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Note Payable"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Equity (Tables)" sheetId="16" state="visible" r:id="rId16"/>
    <sheet xmlns:r="http://schemas.openxmlformats.org/officeDocument/2006/relationships" name="Summary of Significant Accoun_3" sheetId="17" state="visible" r:id="rId17"/>
    <sheet xmlns:r="http://schemas.openxmlformats.org/officeDocument/2006/relationships" name="Note Payable (Details Narrative" sheetId="18" state="visible" r:id="rId18"/>
    <sheet xmlns:r="http://schemas.openxmlformats.org/officeDocument/2006/relationships" name="Equity (Details - Option activi" sheetId="19" state="visible" r:id="rId19"/>
    <sheet xmlns:r="http://schemas.openxmlformats.org/officeDocument/2006/relationships" name="Equity (Details - Assumptions o" sheetId="20" state="visible" r:id="rId20"/>
    <sheet xmlns:r="http://schemas.openxmlformats.org/officeDocument/2006/relationships" name="Equity (Details - Warrant activ" sheetId="21" state="visible" r:id="rId21"/>
    <sheet xmlns:r="http://schemas.openxmlformats.org/officeDocument/2006/relationships" name="Equity (Details - Restricted st" sheetId="22" state="visible" r:id="rId22"/>
    <sheet xmlns:r="http://schemas.openxmlformats.org/officeDocument/2006/relationships" name="Equity (Details - Performance u" sheetId="23" state="visible" r:id="rId23"/>
    <sheet xmlns:r="http://schemas.openxmlformats.org/officeDocument/2006/relationships" name="Equity (Details Narrative)" sheetId="24" state="visible" r:id="rId24"/>
    <sheet xmlns:r="http://schemas.openxmlformats.org/officeDocument/2006/relationships" name="Commitments and Contingencies ("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6"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26</t>
        </is>
      </c>
      <c r="C12" s="4" t="inlineStr">
        <is>
          <t xml:space="preserve"> </t>
        </is>
      </c>
    </row>
    <row r="13">
      <c r="A13" s="4" t="inlineStr">
        <is>
          <t>Entity Registrant Name</t>
        </is>
      </c>
      <c r="B13" s="4" t="inlineStr">
        <is>
          <t>CNS Pharmaceuticals, Inc.</t>
        </is>
      </c>
      <c r="C13" s="4" t="inlineStr">
        <is>
          <t xml:space="preserve"> </t>
        </is>
      </c>
    </row>
    <row r="14">
      <c r="A14" s="4" t="inlineStr">
        <is>
          <t>Entity Central Index Key</t>
        </is>
      </c>
      <c r="B14" s="4" t="inlineStr">
        <is>
          <t>0001729427</t>
        </is>
      </c>
      <c r="C14" s="4" t="inlineStr">
        <is>
          <t xml:space="preserve"> </t>
        </is>
      </c>
    </row>
    <row r="15">
      <c r="A15" s="4" t="inlineStr">
        <is>
          <t>Entity Tax Identification Number</t>
        </is>
      </c>
      <c r="B15" s="4" t="inlineStr">
        <is>
          <t>82-231854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100 West Loop South</t>
        </is>
      </c>
      <c r="C17" s="4" t="inlineStr">
        <is>
          <t xml:space="preserve"> </t>
        </is>
      </c>
    </row>
    <row r="18">
      <c r="A18" s="4" t="inlineStr">
        <is>
          <t>Entity Address, Address Line Two</t>
        </is>
      </c>
      <c r="B18" s="4" t="inlineStr">
        <is>
          <t>Suite 9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27</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946-918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CNS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18519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Liquidity and Going Concern Cash and Cash Equivalents 250,000 565,226 Stock-based Compensation Restricted Stock Units (“RSUs”) Performance Units (“PUs”) Loss Per Common Share 39,785,731 7,144 28,563 341,190 3,524,252 9,523 28,563 126,4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4</t>
        </is>
      </c>
    </row>
    <row r="3">
      <c r="A3" s="3" t="inlineStr">
        <is>
          <t>Debt Disclosure [Abstract]</t>
        </is>
      </c>
      <c r="B3" s="4" t="inlineStr">
        <is>
          <t xml:space="preserve"> </t>
        </is>
      </c>
    </row>
    <row r="4">
      <c r="A4" s="4" t="inlineStr">
        <is>
          <t>Note Payable</t>
        </is>
      </c>
      <c r="B4" s="4" t="inlineStr">
        <is>
          <t xml:space="preserve">Note 3 – Note Payable On November 28, 2023, the Company entered into a short-term note payable
for an aggregate of $ 329,571 9.74 October
8, 2024 213,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Note 4 – Equity The Company has authorized 75,000,000 0.001 5,000,000 0.001 300,000,000 On August 25, 2022, the stockholders of the Company approved an amendment
to the Company’s amended and restated articles of incorporation (the “Amendment”) to effect the reverse stock split
at a ratio in the range of 1-for-2 to 1-for-30, with such ratio to be determined in the discretion of the Company’s board of directors
and with such reverse stock split to be effected at such time and date, if at all, as determined by the Company’s board of directors
in its sole discretion prior to the one-year anniversary of the annual meeting. Pursuant to such authority granted by the Company’s stockholders,
the Company’s board of directors approved a one-for-thirty (1:30) reverse stock split of the Company’s common stock and the
filing of the Amendment to effectuate the reverse split. The reverse stock split became effective on November 28, 2022 on a 1-for-30 basis
without any change in the par value per share, which remained at $0.001. Common Stock On January 29, 2024, the Company entered into a placement agency agreement
with A.G.P./Alliance Global Partners (“AGP”) and Maxim Group LLC (“Maxim” and collectively with AGP, the “Placement
Agents”) (the “Placement Agreement”) for the public offering by the Company of (i) 2,215,667 0.001 11,117,667 13,333,334 13,333,334 0.30 0.299 2,204,667 3,331,000 Stock Options In 2017, the Board of Directors of the Company approved the CNS Pharmaceuticals,
Inc. 2017 Stock Plan (the “2017 Plan”). The 2017 Plan allows for the Board of Directors to grant various forms of incentive
awards for up to 66,667 In 2020, the Board of Directors of the Company approved the CNS Pharmaceuticals,
Inc. 2020 Stock Plan (the “2020 Plan”). The 2020 Plan allows for the Board of Directors to grant various forms of incentive
awards for up to 100,000 745,800 On January 19, 2024, the Board of Directors of the Company approved
the issuance of 12,420 0.253 vest in 36 equal monthly installments succeeding the issuance date. 2,728 During the three months ended March 31, 2024
and 2023, the Company recognized $ 192,375 272,446 528,432 The following table summarizes
the stock option activity for the three months ended March 31, 2024:
Schedule of stock option activity
Options Weighted-Average Exercise Price Per Share
Outstanding, December 31, 2023 328,770 $ 20.35
Granted 12,420 0.25
Exercised – –
Forfeited – –
Expired – –
Outstanding, March 31, 2024 341,190 $ 19.62
Exercisable, March 31, 2024 99,920 $ 58.39 The aggregate fair value of the options measured during the three months
ended March 31, 2024 were calculated using the Black-Scholes option pricing model based on the following assumptions:
Schedule of assumptions
for options
Three Months Ended December 31, 2024
Fair value of common stock on measurement date $ 0.253 per share
Risk free interest rate (1) 3.80
Volatility (2) 113.08
Dividend yield (3) 0
Expected term (in years) 6.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As of March 31, 2024, the outstanding stock options have a weighted
average remaining term of 8.35 1,354 no 533,190 Stock Warrants On January 29, 2024, the Company entered into a warrant amendment agreement
(the “Warrant Amendment”) pursuant to which the Company agreed, subject to shareholder approval, to amend certain existing
warrants to purchase up to an aggregate of 3,756,000 shares of Common Stock at an exercise price of $1.28 per share and a termination
date of October 16, 2028, so that the amended warrants will have a reduced exercise price of $0.30 per share and a new termination date
of February 1, 2029. During the three months ended March 31, 2024, the Company received
$ 12,405 2,204,667 34,000 The following table summarizes the stock warrant
activity for the three months ended March 31, 2024:
Schedule of stock warrant activity
Warrants Weighted-Average Exercise Price Per Share
Outstanding, December 31, 2023 4,240,063 $ 3.88
Granted 37,784,335 0.30
Exercised (2,238,667 ) 0.30
Forfeited – –
Expired – –
Outstanding, March 31, 2024 39,785,731 $ 0.59
Exercisable, March 31, 2024 39,785,731 $ 0.59 As of March 31, 2024, the outstanding and exercisable warrants have
a weighted average remaining term of 3.65 Restricted Stock Units On April 28, 2022, the Compensation Committee approved cash bonuses
totaling $ 213,000 9,523 95,399 During the three months ended March 31,
2024, the Company recognized $ 5,962 47,699 The following table
summarizes the RSUs activity for the three months ended March 31, 2024:
Schedule of restricted stock units activity
RSUs Weighted-Average Grant Date Fair Value
Non-vested, December 31, 2023 7,144 $ 10.02
Granted – –
Vested – –
Forfeited – –
Non-vested, March 31, 2024 7,144 $ 10.02 Performance Units On April 28, 2022, the Compensation Committee approved, the officers
and employees were awarded a total of 28,563 169,663 The fair value of each performance unit with market conditions (vesting
terms (i) and (ii)) is estimated at the date of grant using a Monte Carlo simulation with the following assumptions: underlying stock
price $10.02, hurdle prices ranging from $60.00 -$120.00, expected terms ranging from 2-3 years, cost of equity 18.7% and risk-free rate
of 2.8%. During the three months ended March 31,
2024, the Company recognized $ 4,596 95,766 The following table summarizes
the PUs activity for the three months ended March 31, 2024:
Schedule of performance units activity
PUs Weighted-Average Grant Date Fair Value
Non-vested, December 31, 2023 28,563 $ 5.94
Granted – –
Vested – –
Forfeited – –
Non-vested, March 31, 2024 28,563 $ 5.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Executive Employment Agreements On September 1, 2017, the Company entered into an employment agreement
with Mr. John Climaco pursuant to which Mr. Climaco agreed to serve as Chief Executive Officer and Director of the Company commencing
on such date for an initial term of three years. On September 1, 2020, the Company entered into an amendment to the employment agreement
with Mr. Climaco. The amendment extends the term of employment under the Employment Agreement, which was originally for a three-year period,
for additional twelve-month periods, unless and until either the Company or Mr. Climaco provides written notice to the other party not
less than sixty days before such anniversary date that such party is electing not to extend the term. If the Company provides notice of
its election not to extend the term, Mr. Climaco may terminate his employment at any time prior to the expiration of the term by giving
written notice to the Company at least thirty days prior to the effective date of termination, and upon the earlier of such effective
date of termination or the expiration of the term, Mr. Climaco shall be entitled to receive the same severance benefits as are provided
upon a termination of employment by the Company without cause. Pursuant to the Amendment, the severance benefits shall be twelve months
of Mr. Climaco’s base salary. Such severance payment shall be made in a single lump sum sixty days following the termination, provided
that Mr. Climaco has executed and delivered to the Company and has not revoked a general release of the Company. Pursuant to the employment
agreement, the compensation committee of the board of directors reviews the base salary payable to Mr. Climaco annually during the term
of the agreement. On February 6, 2021, the compensation committee of the board of directors set Mr. Climaco’s 2021 annual base salary
to $ 525,000 On June 28, 2019, we entered into employment letters with Drs. Silberman
and Picker. Dr. Silberman agreed to commit 50% of her time to our matters and Dr. Picker agreed to commit 25% of his time to our matters. In March 2024, the Board of Directors approved, based upon the recommendation
of the Compensation Committee, cash bonuses totaling $ 240,608 Scientific Advisory Board On July 15, 2021, our Board approved the following compensation policy
for the Scientific Advisory Board members. The Scientific Advisory board consisted of Dr. Waldemar Priebe, our founder and related party,
and Dr. Sigmond Hsu. Each scientific advisory board member shall receive annual cash compensation of $68,600. As of August 25, 2022, Dr.
Waldemar Priebe is no longer a member of the Scientific Advisory Board. On March 14, 2024, the Board of Directors terminated the cash
compensation program for the Scientific Advisory Board. As of March 31, 2024, the Company has accrued $ 185,884 WP744 Portfolio (Berubicin) On November 21, 2017, the Company entered into a Collaboration and
Asset Purchase Agreement with Reata Pharmaceuticals, Inc. (“Reata”). Through this agreement, the Company purchased all of
Reata’s rights, title, interest and previously conducted research and development results in the chemical compound commonly known
as Berubicin. In exchange for these rights, the Company agreed to pay Reata an amount equal to 2.25% of the net sales of Berubicin for
a period of 10 years from the Company’s first commercial sale of Berubicin plus $10,000. Reata also agreed to collaborate with the
Company on the development of Berubicin, from time to time. On December 28, 2017, the Company entered into a Technology
Rights and Development Agreement with Houston Pharmaceuticals, Inc. (“HPI”). HPI is affiliated with Dr. Waldemar Priebe,
our founder. Pursuant to this agreement, the Company obtained a worldwide exclusive license to the chemical compound commonly known
as WP744. In exchange for these rights, the Company agreed to pay consideration to HPI as follows: (i) a royalty of 2% of net sales
of any product utilizing WP744 for a period of ten years after the first commercial sale of such; and (ii) $100,000 upon beginning
Phase II clinical trials (paid in 2021); and (iii) $200,000 upon the approval by the FDA of a New Drug Application for any product
utilizing WP744; and (iv) a series of quarterly development payments totaling $750,000 beginning immediately after the
Company’s raise of $7,000,000 of investment capital. In addition, the Company issued 6,667 shares of the Company’s
common stock valued at $1.35 per share to HPI upon execution of the agreement. On November 13, 2019, the Company closed its IPO,
thereby fulfilling all conditions precedent and completing the acquisition of the intellectual property discussed in the HPI
agreement. During the three months ended March 31, 2024 and 2023, the Company recognized $ 12,500 12,500 On August 30, 2018, we entered into a sublicense agreement with WPD
Pharmaceuticals, Inc. (“WPD”). Pursuant to the agreement, the Company granted WPD an exclusive sublicense, even as to us,
for the patent rights we licensed pursuant to the HPI License within the following countries: Poland, Estonia, Latvia, Lithuania, Belarus,
Ukraine, Moldova, Romania, Bulgaria, Serbia, Macedonia, Albania, Armenia, Azerbaijan, Georgia, Montenegro, Bosnia, Croatia, Slovenia,
Slovakia, Czech Republic, Hungary, Chechnya, Uzbekistan, Kazakhstan, Kyrgyzstan, Tajikistan, Turkmenistan, Greece, Austria, and Russia.
The sublicense agreement provides that WPD must use commercially reasonable development efforts to attempt to develop and commercialize
licensed products in the above mentioned territories, which means the expenditure of at least $2.0 million on the development, testing,
regulatory approval or commercialization of the licensed products during the three year period immediately following the date of the sublicense
agreement. In the event that WPD fails to use commercially reasonable development efforts by the foregoing three-year deadline, we have
the right to terminate this sublicense agreement. As of December 31, 2021, the Company has received reports of the WPD expenditures related
to this agreement, has conducted due inquiry into validating those expenditures, and has determined that WPD has exercised commercially
reasonable development efforts and has therefore fulfilled the terms of the agreement necessary to secure their rights under the sublicense
in perpetuity subject to the ongoing obligations of the sublicense. In consideration for the rights granted under the sublicense agreement,
to the extent we are required to make any payments to HPI pursuant to the HPI License as a result of this sublicense agreement, WPD agreed
to advance us such payments, and to pay us a royalty equal to 1% of such payments. WPD is a Polish corporation that is majority-owned
by an entity controlled by Dr. Priebe, our founder. On November 21, 2022, CNS entered into an Investigational Medicinal
Product Supply Agreement with Pomeranian Medical University (“PUM”) in Szczecin, Poland. CNS agreed to sell berubicin hydrochloride
drug product (and related reference standards) to PUM at a discount to the historical cost of manufacturing so that PUM may conduct an
investigator-initiated clinical trial of Berubicin in CNS lymphomas. PUM agreed to pay CNS the following payments: (i) PLN 5,870 upon
delivery of 2 vials each of berubicin and berubicinol reference standards, (ii) PLN 873,201 upon delivery of a first batch of 150 berubicin
drug product vials, and (iii) PLN 873,201 upon delivery of a second batch of 150 berubicin drug product vials. As of December 31, 2022,
the reference standards were delivered, and the Company recognized $ 1,302 196,303 197,605 On August 31, 2018, the Company entered into a sublicense agreement
with Animal Life Sciences, LLC (“ALI”), a related party, pursuant to which we granted ALI an exclusive sublicense, even as
to us, for the patent rights we licensed pursuant to the HPI License solely for the treatment of cancer in non-human animals through any
type of administration. In consideration for the rights granted under the sublicense agreement, ALI agreed to issue us membership interests
in ALI equal to 1.52% of the outstanding ALI membership interests. As additional consideration for the rights granted, to the extent we
are required to make any payments to HPI pursuant to the HPI License as a result of this sublicense agreement, ALI agreed to advance us
such payments, and to pay us a royalty equal to 1% of such payments. Dr. Waldemar Priebe, our founder, is also the founder and a shareholder
of ALI, holds 38% of the membership interests of ALI. On June 10, 2020, the FDA granted Orphan Drug Designation (“ODD”)
for Berubicin for the treatment of malignant gliomas. ODD from the FDA is available for drugs targeting diseases with less than 200,000
cases per year. ODD may enable market exclusivity of 7 years from the date of approval of an NDA in the United States. During that period
the FDA generally could not approve another product containing the same drug for the same designated indication. Orphan drug exclusivity
will not bar approval of another product under certain circumstances, including if a subsequent product with the same active ingredient
for the same indication is shown to be clinically superior to the approved product on the basis of greater efficacy or safety, or providing
a major contribution to patient care, or if the company with orphan drug exclusivity is not able to meet market demand. The ODD now constitutes
our primary intellectual property protections although the Company is exploring if there are other patents that could be filed related
to Berubicin to extend additional protections. On July 24, 2021, the Company received Fast Track Designation from
the FDA for Berubicin. Fast Track Designation is designed to facilitate the development and expedite the review of drugs to treat
serious conditions and fill an unmet medical need. WP1244 Portfolio On January 10, 2020, Company entered into a Patent and Technology License
Agreement (“Agreement”) with The Board of Regents of The University of Texas System, an agency of the State of Texas, on behalf
of The University of Texas M. D. Anderson Cancer Center (“UTMDACC”). Pursuant to the Agreement, the Company obtained a royalty-bearing,
worldwide, exclusive license to certain intellectual property rights, including patent rights, related to the Company’s recently
announced WP1244 drug technology. In consideration, the Company must make payments to UTMDACC including an up-front license fee, annual
maintenance fee, milestone payments and royalty payments (including minimum annual royalties) on sales of licensed products developed
under the Agreement. The term of the Agreement expires on the last to occur of: (a) the expiration of all patents subject to the Agreement,
or (b) fifteen years after execution; provided that UTMDACC has the right to terminate this Agreement in the event that the Company fails
to meet certain commercial diligence milestones. The commercial diligence milestones are as follows (i) initiated PC toxicology to support
filing of Investigational New Drug Application (“IND”) or New Drug Application (“NDA”) for the Licensed Product
within the eighteen (18) month period following the Effective Date (ii) file and IND for the Licensed Product within three (3) year period
following the Effective Date and (iii) Commencement of Phase I Study within the five (5) year period following the Effective Date. The
Company has not met the commercial diligence milestones and has not paid the annual maintenance fee required as of the date hereof. On
April 25, 2024, UTMDACC provided notice to the Company of its intent to terminate the WP1244 Agreement if the Company fails to pay the
annual maintenance fee of $50,000, as well as $1,300 in expenses. As of the date hereof, the Company has not determined whether to cure
the foregoing defaults. If the Company fails to cure the defaults, on May 25, 2024, the WP1244 Agreement will terminate.. During the three
months ended March 31, 2024 and 2023, the Company paid $ 694 11,744 On May 7, 2020, pursuant to the WP1244 Portfolio license agreement
described above, the Company entered into a Sponsored Research Agreement with UTMDACC to perform research relating to novel anticancer
agents targeting CNS malignancies. The Company agreed to fund approximately $1,134,000 over a two-year period. During the year ended December
31, 2020, the Company paid $ 334,000 400,000 800,000 Nasdaq Capital Markets Listing Qualifications On August 17, 2023, the Company was notified by the Listing Qualifications
Department (the “Staff”) of the Nasdaq Stock Market (“Nasdaq”) that the Company was not in compliance with the
minimum $ 2,500,000 On May 6, 2024, the Company received notification from the Nasdaq Hearings
Panel (“Panel”) that it has granted an extension until July 15, 2024, to demonstrate compliance with Listing Rules 5550(a)(2)
and 5550(b). The Company intends to implement its plan to meet the milestones set forth by the Panel prior to July 15,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6 – Subsequent Events On April 7, 2024, the Compensation Committee recommended,
and the Board approved such recommendation, equity grants for service in 2023 from the Stock Plan a total of 179,000 Options that
vest over 3 years, and 179,000 Restricted Stock Units which vest over 2 years. On April 30, 2024, the Company held its scheduled
2024 Annual Meeting of Stockholders at which the Company’s stockholders approved amendments to the Company's 2020 Equity Plan (the
“2020 Plan”) including an increase in the number of shares of common stock, par value $0.001 per share, authorized for issuance
under the 2020 Plan by 3,500,000 shares. As amended, the number of shares of the common stock that may be issued under the 2020 Plan
is 4,345,800 shares (this includes the 3,500,000 share increase). Subsequent to March 31, 2024, a total of 1,183,000 Warrants (exercisable
into one share of common stock at a price per share of $0.001) were exercised by inves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Liquidity and Going Concern</t>
        </is>
      </c>
      <c r="B5" s="4" t="inlineStr">
        <is>
          <t xml:space="preserve">Liquidity and Going Concern </t>
        </is>
      </c>
    </row>
    <row r="6">
      <c r="A6" s="4" t="inlineStr">
        <is>
          <t>Cash and Cash Equivalents</t>
        </is>
      </c>
      <c r="B6" s="4" t="inlineStr">
        <is>
          <t xml:space="preserve">Cash and Cash Equivalents 250,000 565,226 </t>
        </is>
      </c>
    </row>
    <row r="7">
      <c r="A7" s="4" t="inlineStr">
        <is>
          <t>Stock-based Compensation</t>
        </is>
      </c>
      <c r="B7" s="4" t="inlineStr">
        <is>
          <t xml:space="preserve">Stock-based Compensation </t>
        </is>
      </c>
    </row>
    <row r="8">
      <c r="A8" s="4" t="inlineStr">
        <is>
          <t>Restricted Stock Units (“RSUs”)</t>
        </is>
      </c>
      <c r="B8" s="4" t="inlineStr">
        <is>
          <t xml:space="preserve">Restricted Stock Units (“RSUs”) </t>
        </is>
      </c>
    </row>
    <row r="9">
      <c r="A9" s="4" t="inlineStr">
        <is>
          <t>Performance Units (“PUs”)</t>
        </is>
      </c>
      <c r="B9" s="4" t="inlineStr">
        <is>
          <t xml:space="preserve">Performance Units (“PUs”) </t>
        </is>
      </c>
    </row>
    <row r="10">
      <c r="A10" s="4" t="inlineStr">
        <is>
          <t>Loss Per Common Share</t>
        </is>
      </c>
      <c r="B10" s="4" t="inlineStr">
        <is>
          <t xml:space="preserve">Loss Per Common Share 39,785,731 7,144 28,563 341,190 3,524,252 9,523 28,563 126,4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stock option activity</t>
        </is>
      </c>
      <c r="B4" s="4" t="inlineStr">
        <is>
          <t xml:space="preserve">Schedule of stock option activity
Options Weighted-Average Exercise Price Per Share
Outstanding, December 31, 2023 328,770 $ 20.35
Granted 12,420 0.25
Exercised – –
Forfeited – –
Expired – –
Outstanding, March 31, 2024 341,190 $ 19.62
Exercisable, March 31, 2024 99,920 $ 58.39 </t>
        </is>
      </c>
    </row>
    <row r="5">
      <c r="A5" s="4" t="inlineStr">
        <is>
          <t>Schedule of assumptions for options</t>
        </is>
      </c>
      <c r="B5" s="4" t="inlineStr">
        <is>
          <t>Schedule of assumptions
for options
Three Months Ended December 31, 2024
Fair value of common stock on measurement date $ 0.253 per share
Risk free interest rate (1) 3.80
Volatility (2) 113.08
Dividend yield (3) 0
Expected term (in years) 6.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t>
        </is>
      </c>
    </row>
    <row r="6">
      <c r="A6" s="4" t="inlineStr">
        <is>
          <t>Schedule of stock warrant activity</t>
        </is>
      </c>
      <c r="B6" s="4" t="inlineStr">
        <is>
          <t xml:space="preserve">Schedule of stock warrant activity
Warrants Weighted-Average Exercise Price Per Share
Outstanding, December 31, 2023 4,240,063 $ 3.88
Granted 37,784,335 0.30
Exercised (2,238,667 ) 0.30
Forfeited – –
Expired – –
Outstanding, March 31, 2024 39,785,731 $ 0.59
Exercisable, March 31, 2024 39,785,731 $ 0.59 </t>
        </is>
      </c>
    </row>
    <row r="7">
      <c r="A7" s="4" t="inlineStr">
        <is>
          <t>Schedule of restricted stock units activity</t>
        </is>
      </c>
      <c r="B7" s="4" t="inlineStr">
        <is>
          <t xml:space="preserve">Schedule of restricted stock units activity
RSUs Weighted-Average Grant Date Fair Value
Non-vested, December 31, 2023 7,144 $ 10.02
Granted – –
Vested – –
Forfeited – –
Non-vested, March 31, 2024 7,144 $ 10.02 </t>
        </is>
      </c>
    </row>
    <row r="8">
      <c r="A8" s="4" t="inlineStr">
        <is>
          <t>Schedule of performance units activity</t>
        </is>
      </c>
      <c r="B8" s="4" t="inlineStr">
        <is>
          <t xml:space="preserve">Schedule of performance units activity
PUs Weighted-Average Grant Date Fair Value
Non-vested, December 31, 2023 28,563 $ 5.94
Granted – –
Vested – –
Forfeited – –
Non-vested, March 31, 2024 28,563 $ 5.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Cash FDIC insured amount</t>
        </is>
      </c>
      <c r="B4" s="6" t="n">
        <v>250000</v>
      </c>
      <c r="C4" s="4" t="inlineStr">
        <is>
          <t xml:space="preserve"> </t>
        </is>
      </c>
    </row>
    <row r="5">
      <c r="A5" s="4" t="inlineStr">
        <is>
          <t>Cash in excess of FDIC</t>
        </is>
      </c>
      <c r="B5" s="6" t="n">
        <v>565226</v>
      </c>
      <c r="C5" s="4" t="inlineStr">
        <is>
          <t xml:space="preserve"> </t>
        </is>
      </c>
    </row>
    <row r="6">
      <c r="A6" s="4" t="inlineStr">
        <is>
          <t>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5" t="n">
        <v>39785731</v>
      </c>
      <c r="C8" s="5" t="n">
        <v>3524252</v>
      </c>
    </row>
    <row r="9">
      <c r="A9" s="4" t="inlineStr">
        <is>
          <t>Unvested Restricted Stock Uni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t>
        </is>
      </c>
      <c r="B11" s="5" t="n">
        <v>7144</v>
      </c>
      <c r="C11" s="5" t="n">
        <v>9523</v>
      </c>
    </row>
    <row r="12">
      <c r="A12" s="4" t="inlineStr">
        <is>
          <t>Unvested Performance Uni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t>
        </is>
      </c>
      <c r="B14" s="5" t="n">
        <v>28563</v>
      </c>
      <c r="C14" s="5" t="n">
        <v>28563</v>
      </c>
    </row>
    <row r="15">
      <c r="A15" s="4" t="inlineStr">
        <is>
          <t>Option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t>
        </is>
      </c>
      <c r="B17" s="5" t="n">
        <v>341190</v>
      </c>
      <c r="C17" s="5" t="n">
        <v>12648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Note Payable (Details Narrative) - USD ($)</t>
        </is>
      </c>
      <c r="B1" s="2" t="inlineStr">
        <is>
          <t>Nov. 28, 2023</t>
        </is>
      </c>
      <c r="C1" s="2" t="inlineStr">
        <is>
          <t>Mar. 31, 2024</t>
        </is>
      </c>
      <c r="D1" s="2" t="inlineStr">
        <is>
          <t>Dec. 31, 2023</t>
        </is>
      </c>
    </row>
    <row r="2">
      <c r="A2" s="3" t="inlineStr">
        <is>
          <t>Short-Term Debt [Line Items]</t>
        </is>
      </c>
      <c r="B2" s="4" t="inlineStr">
        <is>
          <t xml:space="preserve"> </t>
        </is>
      </c>
      <c r="C2" s="4" t="inlineStr">
        <is>
          <t xml:space="preserve"> </t>
        </is>
      </c>
      <c r="D2" s="4" t="inlineStr">
        <is>
          <t xml:space="preserve"> </t>
        </is>
      </c>
    </row>
    <row r="3">
      <c r="A3" s="4" t="inlineStr">
        <is>
          <t>Notes Payable, Current</t>
        </is>
      </c>
      <c r="B3" s="4" t="inlineStr">
        <is>
          <t xml:space="preserve"> </t>
        </is>
      </c>
      <c r="C3" s="6" t="n">
        <v>213104</v>
      </c>
      <c r="D3" s="6" t="n">
        <v>300806</v>
      </c>
    </row>
    <row r="4">
      <c r="A4" s="4" t="inlineStr">
        <is>
          <t>November 2023 Not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Short-Term Debt</t>
        </is>
      </c>
      <c r="B6" s="6" t="n">
        <v>329571</v>
      </c>
      <c r="C6" s="4" t="inlineStr">
        <is>
          <t xml:space="preserve"> </t>
        </is>
      </c>
      <c r="D6" s="4" t="inlineStr">
        <is>
          <t xml:space="preserve"> </t>
        </is>
      </c>
    </row>
    <row r="7">
      <c r="A7" s="4" t="inlineStr">
        <is>
          <t>Debt Instrument, Interest Rate During Period</t>
        </is>
      </c>
      <c r="B7" s="9" t="n">
        <v>0.0974</v>
      </c>
      <c r="C7" s="4" t="inlineStr">
        <is>
          <t xml:space="preserve"> </t>
        </is>
      </c>
      <c r="D7" s="4" t="inlineStr">
        <is>
          <t xml:space="preserve"> </t>
        </is>
      </c>
    </row>
    <row r="8">
      <c r="A8" s="4" t="inlineStr">
        <is>
          <t>Debt Instrument, Maturity Date</t>
        </is>
      </c>
      <c r="B8" s="4" t="inlineStr">
        <is>
          <t>Oct.  08,  2024</t>
        </is>
      </c>
      <c r="C8" s="4" t="inlineStr">
        <is>
          <t xml:space="preserve"> </t>
        </is>
      </c>
      <c r="D8" s="4" t="inlineStr">
        <is>
          <t xml:space="preserve"> </t>
        </is>
      </c>
    </row>
    <row r="9">
      <c r="A9" s="4" t="inlineStr">
        <is>
          <t>Notes Payable, Current</t>
        </is>
      </c>
      <c r="B9" s="4" t="inlineStr">
        <is>
          <t xml:space="preserve"> </t>
        </is>
      </c>
      <c r="C9" s="6" t="n">
        <v>213104</v>
      </c>
      <c r="D9"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Details - Option activity) - Stock Option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Options Outstanding at beginning | shares</t>
        </is>
      </c>
      <c r="B4" s="5" t="n">
        <v>328770</v>
      </c>
    </row>
    <row r="5">
      <c r="A5" s="4" t="inlineStr">
        <is>
          <t>Weighted-Average Exercise Price Per Share at beginning | $ / shares</t>
        </is>
      </c>
      <c r="B5" s="8" t="n">
        <v>20.35</v>
      </c>
    </row>
    <row r="6">
      <c r="A6" s="4" t="inlineStr">
        <is>
          <t>Number of options, Granted | shares</t>
        </is>
      </c>
      <c r="B6" s="5" t="n">
        <v>12420</v>
      </c>
    </row>
    <row r="7">
      <c r="A7" s="4" t="inlineStr">
        <is>
          <t>Weighted-Average Exercise Price Per Share, Granted | $ / shares</t>
        </is>
      </c>
      <c r="B7" s="8" t="n">
        <v>0.25</v>
      </c>
    </row>
    <row r="8">
      <c r="A8" s="4" t="inlineStr">
        <is>
          <t>Number of options, Exercised | shares</t>
        </is>
      </c>
      <c r="B8" s="5" t="n">
        <v>0</v>
      </c>
    </row>
    <row r="9">
      <c r="A9" s="4" t="inlineStr">
        <is>
          <t>Weighted-Average Exercise Price Per Share, Exercised | $ / shares</t>
        </is>
      </c>
      <c r="B9" s="6" t="n">
        <v>0</v>
      </c>
    </row>
    <row r="10">
      <c r="A10" s="4" t="inlineStr">
        <is>
          <t>Number of options, Forfeited | shares</t>
        </is>
      </c>
      <c r="B10" s="5" t="n">
        <v>0</v>
      </c>
    </row>
    <row r="11">
      <c r="A11" s="4" t="inlineStr">
        <is>
          <t>Weighted-Average Exercise Price Per Share, Forfeited | $ / shares</t>
        </is>
      </c>
      <c r="B11" s="6" t="n">
        <v>0</v>
      </c>
    </row>
    <row r="12">
      <c r="A12" s="4" t="inlineStr">
        <is>
          <t>Number of options, Expired | shares</t>
        </is>
      </c>
      <c r="B12" s="5" t="n">
        <v>0</v>
      </c>
    </row>
    <row r="13">
      <c r="A13" s="4" t="inlineStr">
        <is>
          <t>Weighted-Average Exercise Price Per Share, Expired | $ / shares</t>
        </is>
      </c>
      <c r="B13" s="6" t="n">
        <v>0</v>
      </c>
    </row>
    <row r="14">
      <c r="A14" s="4" t="inlineStr">
        <is>
          <t>Options Outstanding at ending | shares</t>
        </is>
      </c>
      <c r="B14" s="5" t="n">
        <v>341190</v>
      </c>
    </row>
    <row r="15">
      <c r="A15" s="4" t="inlineStr">
        <is>
          <t>Weighted-Average Exercise Price Per Share, Outstanding at beginning | $ / shares</t>
        </is>
      </c>
      <c r="B15" s="8" t="n">
        <v>19.62</v>
      </c>
    </row>
    <row r="16">
      <c r="A16" s="4" t="inlineStr">
        <is>
          <t>Options Exercisable | shares</t>
        </is>
      </c>
      <c r="B16" s="5" t="n">
        <v>99920</v>
      </c>
    </row>
    <row r="17">
      <c r="A17" s="4" t="inlineStr">
        <is>
          <t>Weighted-Average Exercise Price Per Share, Exercisable | $ / shares</t>
        </is>
      </c>
      <c r="B17" s="8" t="n">
        <v>58.3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15226</v>
      </c>
      <c r="C3" s="6" t="n">
        <v>548721</v>
      </c>
    </row>
    <row r="4">
      <c r="A4" s="4" t="inlineStr">
        <is>
          <t>Deferred offering costs</t>
        </is>
      </c>
      <c r="B4" s="5" t="n">
        <v>0</v>
      </c>
      <c r="C4" s="5" t="n">
        <v>202859</v>
      </c>
    </row>
    <row r="5">
      <c r="A5" s="4" t="inlineStr">
        <is>
          <t>Prepaid expenses and other current assets</t>
        </is>
      </c>
      <c r="B5" s="5" t="n">
        <v>786050</v>
      </c>
      <c r="C5" s="5" t="n">
        <v>839590</v>
      </c>
    </row>
    <row r="6">
      <c r="A6" s="4" t="inlineStr">
        <is>
          <t>Total current assets</t>
        </is>
      </c>
      <c r="B6" s="5" t="n">
        <v>1601276</v>
      </c>
      <c r="C6" s="5" t="n">
        <v>1591170</v>
      </c>
    </row>
    <row r="7">
      <c r="A7" s="3" t="inlineStr">
        <is>
          <t>Noncurrent Assets:</t>
        </is>
      </c>
      <c r="B7" s="4" t="inlineStr">
        <is>
          <t xml:space="preserve"> </t>
        </is>
      </c>
      <c r="C7" s="4" t="inlineStr">
        <is>
          <t xml:space="preserve"> </t>
        </is>
      </c>
    </row>
    <row r="8">
      <c r="A8" s="4" t="inlineStr">
        <is>
          <t>Prepaid expenses, net of current portion</t>
        </is>
      </c>
      <c r="B8" s="5" t="n">
        <v>55296</v>
      </c>
      <c r="C8" s="5" t="n">
        <v>104750</v>
      </c>
    </row>
    <row r="9">
      <c r="A9" s="4" t="inlineStr">
        <is>
          <t>Property and equipment, net</t>
        </is>
      </c>
      <c r="B9" s="5" t="n">
        <v>4305</v>
      </c>
      <c r="C9" s="5" t="n">
        <v>4933</v>
      </c>
    </row>
    <row r="10">
      <c r="A10" s="4" t="inlineStr">
        <is>
          <t>Total noncurrent assets</t>
        </is>
      </c>
      <c r="B10" s="5" t="n">
        <v>59601</v>
      </c>
      <c r="C10" s="5" t="n">
        <v>109683</v>
      </c>
    </row>
    <row r="11">
      <c r="A11" s="4" t="inlineStr">
        <is>
          <t>Total Assets</t>
        </is>
      </c>
      <c r="B11" s="5" t="n">
        <v>1660877</v>
      </c>
      <c r="C11" s="5" t="n">
        <v>1700853</v>
      </c>
    </row>
    <row r="12">
      <c r="A12" s="3" t="inlineStr">
        <is>
          <t>Current Liabilities:</t>
        </is>
      </c>
      <c r="B12" s="4" t="inlineStr">
        <is>
          <t xml:space="preserve"> </t>
        </is>
      </c>
      <c r="C12" s="4" t="inlineStr">
        <is>
          <t xml:space="preserve"> </t>
        </is>
      </c>
    </row>
    <row r="13">
      <c r="A13" s="4" t="inlineStr">
        <is>
          <t>Accounts payable and accrued expenses</t>
        </is>
      </c>
      <c r="B13" s="5" t="n">
        <v>5878298</v>
      </c>
      <c r="C13" s="5" t="n">
        <v>5832162</v>
      </c>
    </row>
    <row r="14">
      <c r="A14" s="4" t="inlineStr">
        <is>
          <t>Notes payable</t>
        </is>
      </c>
      <c r="B14" s="5" t="n">
        <v>213104</v>
      </c>
      <c r="C14" s="5" t="n">
        <v>300806</v>
      </c>
    </row>
    <row r="15">
      <c r="A15" s="4" t="inlineStr">
        <is>
          <t>Total current liabilities</t>
        </is>
      </c>
      <c r="B15" s="5" t="n">
        <v>6091402</v>
      </c>
      <c r="C15" s="5" t="n">
        <v>6132968</v>
      </c>
    </row>
    <row r="16">
      <c r="A16" s="4" t="inlineStr">
        <is>
          <t>Total Liabilities</t>
        </is>
      </c>
      <c r="B16" s="5" t="n">
        <v>6091402</v>
      </c>
      <c r="C16" s="5" t="n">
        <v>6132968</v>
      </c>
    </row>
    <row r="17">
      <c r="A17" s="4" t="inlineStr">
        <is>
          <t>Commitments and contingencies</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Preferred stock, $0.001 par value, 5,000,000 shares authorized and 0 shares issued and outstanding</t>
        </is>
      </c>
      <c r="B19" s="5" t="n">
        <v>0</v>
      </c>
      <c r="C19" s="5" t="n">
        <v>0</v>
      </c>
    </row>
    <row r="20">
      <c r="A20" s="4" t="inlineStr">
        <is>
          <t>Common stock, $0.001 par value, 75,000,000 shares authorized and 10,668,932 and 6,214,598 shares issued and outstanding, respectively</t>
        </is>
      </c>
      <c r="B20" s="5" t="n">
        <v>10669</v>
      </c>
      <c r="C20" s="5" t="n">
        <v>6214</v>
      </c>
    </row>
    <row r="21">
      <c r="A21" s="4" t="inlineStr">
        <is>
          <t>Additional paid-in capital</t>
        </is>
      </c>
      <c r="B21" s="5" t="n">
        <v>68670457</v>
      </c>
      <c r="C21" s="5" t="n">
        <v>65128574</v>
      </c>
    </row>
    <row r="22">
      <c r="A22" s="4" t="inlineStr">
        <is>
          <t>Accumulated deficit</t>
        </is>
      </c>
      <c r="B22" s="5" t="n">
        <v>-73111651</v>
      </c>
      <c r="C22" s="5" t="n">
        <v>-69566903</v>
      </c>
    </row>
    <row r="23">
      <c r="A23" s="4" t="inlineStr">
        <is>
          <t>Total Stockholders' Equity (Deficit)</t>
        </is>
      </c>
      <c r="B23" s="5" t="n">
        <v>-4430525</v>
      </c>
      <c r="C23" s="5" t="n">
        <v>-4432115</v>
      </c>
    </row>
    <row r="24">
      <c r="A24" s="4" t="inlineStr">
        <is>
          <t>Total Liabilities and Stockholders' Equity (Deficit)</t>
        </is>
      </c>
      <c r="B24" s="6" t="n">
        <v>1660877</v>
      </c>
      <c r="C24" s="6" t="n">
        <v>1700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Equity (Details - Assumptions options)</t>
        </is>
      </c>
      <c r="B1" s="2" t="inlineStr">
        <is>
          <t>3 Months Ended</t>
        </is>
      </c>
    </row>
    <row r="2">
      <c r="B2" s="2" t="inlineStr">
        <is>
          <t>Mar. 31, 2024</t>
        </is>
      </c>
    </row>
    <row r="3">
      <c r="A3" s="3" t="inlineStr">
        <is>
          <t>Equity [Abstract]</t>
        </is>
      </c>
      <c r="B3" s="4" t="inlineStr">
        <is>
          <t xml:space="preserve"> </t>
        </is>
      </c>
    </row>
    <row r="4">
      <c r="A4" s="4" t="inlineStr">
        <is>
          <t>Fair value of common stock on measurement date</t>
        </is>
      </c>
      <c r="B4" s="4" t="inlineStr">
        <is>
          <t>0.253 per share</t>
        </is>
      </c>
    </row>
    <row r="5">
      <c r="A5" s="4" t="inlineStr">
        <is>
          <t>Risk free interest rate</t>
        </is>
      </c>
      <c r="B5" s="9" t="n">
        <v>0.038</v>
      </c>
      <c r="C5" s="4" t="inlineStr">
        <is>
          <t>[1]</t>
        </is>
      </c>
    </row>
    <row r="6">
      <c r="A6" s="4" t="inlineStr">
        <is>
          <t>Volatility</t>
        </is>
      </c>
      <c r="B6" s="9" t="n">
        <v>1.1308</v>
      </c>
      <c r="C6" s="4" t="inlineStr">
        <is>
          <t>[2]</t>
        </is>
      </c>
    </row>
    <row r="7">
      <c r="A7" s="4" t="inlineStr">
        <is>
          <t>Dividend yield</t>
        </is>
      </c>
      <c r="B7" s="10" t="n">
        <v>0</v>
      </c>
      <c r="C7" s="4" t="inlineStr">
        <is>
          <t>[3]</t>
        </is>
      </c>
    </row>
    <row r="8">
      <c r="A8" s="4" t="inlineStr">
        <is>
          <t>Expected term (in years)</t>
        </is>
      </c>
      <c r="B8" s="4" t="inlineStr">
        <is>
          <t>6 years 6 months</t>
        </is>
      </c>
    </row>
    <row r="9"/>
    <row r="10">
      <c r="A10" s="4" t="inlineStr">
        <is>
          <t>[1]The risk-free interest rate was determined by management using the market yield on U.S. Treasury securities with comparable terms as of the measurement date.[2]The trading volatility was determined by calculating the volatility of the Company's peer group.[3]The Company does not expect to pay a dividend in the foreseeable future.</t>
        </is>
      </c>
    </row>
  </sheetData>
  <mergeCells count="5">
    <mergeCell ref="A1:A2"/>
    <mergeCell ref="B1:C1"/>
    <mergeCell ref="B2:C2"/>
    <mergeCell ref="A9:C9"/>
    <mergeCell ref="A10:C1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Equity (Details - Warrant activity) - Warrant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Warrants outstanding at beginning | shares</t>
        </is>
      </c>
      <c r="B4" s="5" t="n">
        <v>4240063</v>
      </c>
    </row>
    <row r="5">
      <c r="A5" s="4" t="inlineStr">
        <is>
          <t>Weighted-average exercise price per share at beginning | $ / shares</t>
        </is>
      </c>
      <c r="B5" s="8" t="n">
        <v>3.88</v>
      </c>
    </row>
    <row r="6">
      <c r="A6" s="4" t="inlineStr">
        <is>
          <t>Warrants Granted | shares</t>
        </is>
      </c>
      <c r="B6" s="5" t="n">
        <v>37784335</v>
      </c>
    </row>
    <row r="7">
      <c r="A7" s="4" t="inlineStr">
        <is>
          <t>Weighted-average exercise price per share, Granted | $ / shares</t>
        </is>
      </c>
      <c r="B7" s="8" t="n">
        <v>0.3</v>
      </c>
    </row>
    <row r="8">
      <c r="A8" s="4" t="inlineStr">
        <is>
          <t>Warrants Exercised | shares</t>
        </is>
      </c>
      <c r="B8" s="5" t="n">
        <v>-2238667</v>
      </c>
    </row>
    <row r="9">
      <c r="A9" s="4" t="inlineStr">
        <is>
          <t>Weighted-average exercise price per share, Exercised | $ / shares</t>
        </is>
      </c>
      <c r="B9" s="8" t="n">
        <v>0.3</v>
      </c>
    </row>
    <row r="10">
      <c r="A10" s="4" t="inlineStr">
        <is>
          <t>Warrants Forfeited | shares</t>
        </is>
      </c>
      <c r="B10" s="5" t="n">
        <v>0</v>
      </c>
    </row>
    <row r="11">
      <c r="A11" s="4" t="inlineStr">
        <is>
          <t>Weighted-average exercise price per share, Forfeited | $ / shares</t>
        </is>
      </c>
      <c r="B11" s="6" t="n">
        <v>0</v>
      </c>
    </row>
    <row r="12">
      <c r="A12" s="4" t="inlineStr">
        <is>
          <t>Warrants Expired | shares</t>
        </is>
      </c>
      <c r="B12" s="5" t="n">
        <v>0</v>
      </c>
    </row>
    <row r="13">
      <c r="A13" s="4" t="inlineStr">
        <is>
          <t>Weighted-average exercise price per share, Forfeited | $ / shares</t>
        </is>
      </c>
      <c r="B13" s="6" t="n">
        <v>0</v>
      </c>
    </row>
    <row r="14">
      <c r="A14" s="4" t="inlineStr">
        <is>
          <t>Warrants outstanding at ending | shares</t>
        </is>
      </c>
      <c r="B14" s="5" t="n">
        <v>39785731</v>
      </c>
    </row>
    <row r="15">
      <c r="A15" s="4" t="inlineStr">
        <is>
          <t>Weighted-average exercise price per share at ending | $ / shares</t>
        </is>
      </c>
      <c r="B15" s="8" t="n">
        <v>0.59</v>
      </c>
    </row>
    <row r="16">
      <c r="A16" s="4" t="inlineStr">
        <is>
          <t>Warrants Exercisable | shares</t>
        </is>
      </c>
      <c r="B16" s="5" t="n">
        <v>39785731</v>
      </c>
    </row>
    <row r="17">
      <c r="A17" s="4" t="inlineStr">
        <is>
          <t>Weighted-average exercise price per share Exercisable | $ / shares</t>
        </is>
      </c>
      <c r="B17" s="8" t="n">
        <v>0.5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Details - Restricted stock units activity) - Restricted Stock Units (RSU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RSUs non-vested at beginning | shares</t>
        </is>
      </c>
      <c r="B4" s="5" t="n">
        <v>7144</v>
      </c>
    </row>
    <row r="5">
      <c r="A5" s="4" t="inlineStr">
        <is>
          <t>Weighted-average grant date fair value at beginning | $ / shares</t>
        </is>
      </c>
      <c r="B5" s="8" t="n">
        <v>10.02</v>
      </c>
    </row>
    <row r="6">
      <c r="A6" s="4" t="inlineStr">
        <is>
          <t>RSUs Granted | shares</t>
        </is>
      </c>
      <c r="B6" s="5" t="n">
        <v>0</v>
      </c>
    </row>
    <row r="7">
      <c r="A7" s="4" t="inlineStr">
        <is>
          <t>Weighted-average grant date fair value Granted | $ / shares</t>
        </is>
      </c>
      <c r="B7" s="6" t="n">
        <v>0</v>
      </c>
    </row>
    <row r="8">
      <c r="A8" s="4" t="inlineStr">
        <is>
          <t>RSUs Vested | shares</t>
        </is>
      </c>
      <c r="B8" s="5" t="n">
        <v>0</v>
      </c>
    </row>
    <row r="9">
      <c r="A9" s="4" t="inlineStr">
        <is>
          <t>Weighted-average grant date fair value Vested | $ / shares</t>
        </is>
      </c>
      <c r="B9" s="6" t="n">
        <v>0</v>
      </c>
    </row>
    <row r="10">
      <c r="A10" s="4" t="inlineStr">
        <is>
          <t>RSUs Forfeited | shares</t>
        </is>
      </c>
      <c r="B10" s="5" t="n">
        <v>0</v>
      </c>
    </row>
    <row r="11">
      <c r="A11" s="4" t="inlineStr">
        <is>
          <t>Weighted-average grant date fair value Granted | $ / shares</t>
        </is>
      </c>
      <c r="B11" s="6" t="n">
        <v>0</v>
      </c>
    </row>
    <row r="12">
      <c r="A12" s="4" t="inlineStr">
        <is>
          <t>RSUs non-vested at ending | shares</t>
        </is>
      </c>
      <c r="B12" s="5" t="n">
        <v>7144</v>
      </c>
    </row>
    <row r="13">
      <c r="A13" s="4" t="inlineStr">
        <is>
          <t>Weighted-average grant date fair value at ending | $ / shares</t>
        </is>
      </c>
      <c r="B13" s="8" t="n">
        <v>10.0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Equity (Details - Performance units activity) - Performance Unit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RSUs non-vested at beginning | shares</t>
        </is>
      </c>
      <c r="B4" s="5" t="n">
        <v>28563</v>
      </c>
    </row>
    <row r="5">
      <c r="A5" s="4" t="inlineStr">
        <is>
          <t>Weighted-average grant date fair value at beginning | $ / shares</t>
        </is>
      </c>
      <c r="B5" s="8" t="n">
        <v>5.94</v>
      </c>
    </row>
    <row r="6">
      <c r="A6" s="4" t="inlineStr">
        <is>
          <t>PUs, Granted | shares</t>
        </is>
      </c>
      <c r="B6" s="5" t="n">
        <v>0</v>
      </c>
    </row>
    <row r="7">
      <c r="A7" s="4" t="inlineStr">
        <is>
          <t>Weighted average grant date fair value PUs , Granted | $ / shares</t>
        </is>
      </c>
      <c r="B7" s="6" t="n">
        <v>0</v>
      </c>
    </row>
    <row r="8">
      <c r="A8" s="4" t="inlineStr">
        <is>
          <t>PUs ,Vested | shares</t>
        </is>
      </c>
      <c r="B8" s="5" t="n">
        <v>0</v>
      </c>
    </row>
    <row r="9">
      <c r="A9" s="4" t="inlineStr">
        <is>
          <t>Weighted average grant date fair value PUs , Vested | $ / shares</t>
        </is>
      </c>
      <c r="B9" s="6" t="n">
        <v>0</v>
      </c>
    </row>
    <row r="10">
      <c r="A10" s="4" t="inlineStr">
        <is>
          <t>PUs ,Forfeited | shares</t>
        </is>
      </c>
      <c r="B10" s="5" t="n">
        <v>0</v>
      </c>
    </row>
    <row r="11">
      <c r="A11" s="4" t="inlineStr">
        <is>
          <t>Weighted average grant date fair value PUs, Forfeited | $ / shares</t>
        </is>
      </c>
      <c r="B11" s="6" t="n">
        <v>0</v>
      </c>
    </row>
    <row r="12">
      <c r="A12" s="4" t="inlineStr">
        <is>
          <t>RSUs non-vested at ending | shares</t>
        </is>
      </c>
      <c r="B12" s="5" t="n">
        <v>28563</v>
      </c>
    </row>
    <row r="13">
      <c r="A13" s="4" t="inlineStr">
        <is>
          <t>Weighted-average grant date fair value at ending | $ / shares</t>
        </is>
      </c>
      <c r="B13" s="8" t="n">
        <v>5.9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51" customWidth="1" min="1" max="1"/>
    <col width="80" customWidth="1" min="2" max="2"/>
    <col width="14" customWidth="1" min="3" max="3"/>
    <col width="68" customWidth="1" min="4" max="4"/>
    <col width="14" customWidth="1" min="5" max="5"/>
    <col width="80" customWidth="1" min="6" max="6"/>
    <col width="14" customWidth="1" min="7" max="7"/>
    <col width="13" customWidth="1" min="8" max="8"/>
    <col width="14" customWidth="1" min="9" max="9"/>
    <col width="14" customWidth="1" min="10" max="10"/>
    <col width="14" customWidth="1" min="11" max="11"/>
  </cols>
  <sheetData>
    <row r="1">
      <c r="A1" s="1" t="inlineStr">
        <is>
          <t>Equity (Details Narrative) - USD ($)</t>
        </is>
      </c>
      <c r="F1" s="2" t="inlineStr">
        <is>
          <t>3 Months Ended</t>
        </is>
      </c>
    </row>
    <row r="2">
      <c r="B2" s="2" t="inlineStr">
        <is>
          <t>Jan. 29, 2024</t>
        </is>
      </c>
      <c r="C2" s="2" t="inlineStr">
        <is>
          <t>Jan. 19, 2024</t>
        </is>
      </c>
      <c r="D2" s="2" t="inlineStr">
        <is>
          <t>May 03, 2023</t>
        </is>
      </c>
      <c r="E2" s="2" t="inlineStr">
        <is>
          <t>Apr. 28, 2022</t>
        </is>
      </c>
      <c r="F2" s="2" t="inlineStr">
        <is>
          <t>Mar. 31, 2024</t>
        </is>
      </c>
      <c r="G2" s="2" t="inlineStr">
        <is>
          <t>Mar. 31, 2023</t>
        </is>
      </c>
      <c r="H2" s="2" t="inlineStr">
        <is>
          <t>May 02, 2024</t>
        </is>
      </c>
      <c r="I2" s="2" t="inlineStr">
        <is>
          <t>Apr. 01, 2024</t>
        </is>
      </c>
      <c r="J2" s="2" t="inlineStr">
        <is>
          <t>Dec. 31, 2023</t>
        </is>
      </c>
      <c r="K2" s="2" t="inlineStr">
        <is>
          <t>Aug. 09,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75000000</v>
      </c>
      <c r="G4" s="4" t="inlineStr">
        <is>
          <t xml:space="preserve"> </t>
        </is>
      </c>
      <c r="H4" s="4" t="inlineStr">
        <is>
          <t xml:space="preserve"> </t>
        </is>
      </c>
      <c r="I4" s="4" t="inlineStr">
        <is>
          <t xml:space="preserve"> </t>
        </is>
      </c>
      <c r="J4" s="5" t="n">
        <v>75000000</v>
      </c>
      <c r="K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4" t="inlineStr">
        <is>
          <t xml:space="preserve"> </t>
        </is>
      </c>
      <c r="J5" s="7" t="n">
        <v>0.001</v>
      </c>
      <c r="K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5000000</v>
      </c>
      <c r="G6" s="4" t="inlineStr">
        <is>
          <t xml:space="preserve"> </t>
        </is>
      </c>
      <c r="H6" s="4" t="inlineStr">
        <is>
          <t xml:space="preserve"> </t>
        </is>
      </c>
      <c r="I6" s="4" t="inlineStr">
        <is>
          <t xml:space="preserve"> </t>
        </is>
      </c>
      <c r="J6" s="5" t="n">
        <v>5000000</v>
      </c>
      <c r="K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4" t="inlineStr">
        <is>
          <t xml:space="preserve"> </t>
        </is>
      </c>
      <c r="I7" s="4" t="inlineStr">
        <is>
          <t xml:space="preserve"> </t>
        </is>
      </c>
      <c r="J7" s="7" t="n">
        <v>0.001</v>
      </c>
      <c r="K7" s="4" t="inlineStr">
        <is>
          <t xml:space="preserve"> </t>
        </is>
      </c>
    </row>
    <row r="8">
      <c r="A8" s="4" t="inlineStr">
        <is>
          <t>Reverse stock split description</t>
        </is>
      </c>
      <c r="B8" s="4" t="inlineStr">
        <is>
          <t xml:space="preserve"> </t>
        </is>
      </c>
      <c r="C8" s="4" t="inlineStr">
        <is>
          <t xml:space="preserve"> </t>
        </is>
      </c>
      <c r="D8" s="4" t="inlineStr">
        <is>
          <t xml:space="preserve"> </t>
        </is>
      </c>
      <c r="E8" s="4" t="inlineStr">
        <is>
          <t xml:space="preserve"> </t>
        </is>
      </c>
      <c r="F8" s="4" t="inlineStr">
        <is>
          <t>one-for-thirty (1:30) reverse stock split of the Company’s common stock and the
filing of the Amendment to effectuate the reverse split. The reverse stock split became effective on November 28, 2022 on a 1-for-30 basis
without any change in the par value per share, which remained at $0.001.</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t>
        </is>
      </c>
      <c r="B9" s="5" t="n">
        <v>22156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price</t>
        </is>
      </c>
      <c r="B10" s="7" t="n">
        <v>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of prefunded warrants</t>
        </is>
      </c>
      <c r="B11" s="5" t="n">
        <v>111176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204667</v>
      </c>
      <c r="J11" s="4" t="inlineStr">
        <is>
          <t xml:space="preserve"> </t>
        </is>
      </c>
      <c r="K11" s="4" t="inlineStr">
        <is>
          <t xml:space="preserve"> </t>
        </is>
      </c>
    </row>
    <row r="12">
      <c r="A12" s="4" t="inlineStr">
        <is>
          <t>Gross proceeds from issuance of warrants</t>
        </is>
      </c>
      <c r="B12" s="6" t="n">
        <v>333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based compensation expense</t>
        </is>
      </c>
      <c r="B13" s="4" t="inlineStr">
        <is>
          <t xml:space="preserve"> </t>
        </is>
      </c>
      <c r="C13" s="4" t="inlineStr">
        <is>
          <t xml:space="preserve"> </t>
        </is>
      </c>
      <c r="D13" s="4" t="inlineStr">
        <is>
          <t xml:space="preserve"> </t>
        </is>
      </c>
      <c r="E13" s="4" t="inlineStr">
        <is>
          <t xml:space="preserve"> </t>
        </is>
      </c>
      <c r="F13" s="6" t="n">
        <v>202933</v>
      </c>
      <c r="G13" s="6" t="n">
        <v>290313</v>
      </c>
      <c r="H13" s="4" t="inlineStr">
        <is>
          <t xml:space="preserve"> </t>
        </is>
      </c>
      <c r="I13" s="4" t="inlineStr">
        <is>
          <t xml:space="preserve"> </t>
        </is>
      </c>
      <c r="J13" s="4" t="inlineStr">
        <is>
          <t xml:space="preserve"> </t>
        </is>
      </c>
      <c r="K13" s="4" t="inlineStr">
        <is>
          <t xml:space="preserve"> </t>
        </is>
      </c>
    </row>
    <row r="14">
      <c r="A14" s="4" t="inlineStr">
        <is>
          <t>Weighted average remaining term</t>
        </is>
      </c>
      <c r="B14" s="4" t="inlineStr">
        <is>
          <t xml:space="preserve"> </t>
        </is>
      </c>
      <c r="C14" s="4" t="inlineStr">
        <is>
          <t xml:space="preserve"> </t>
        </is>
      </c>
      <c r="D14" s="4" t="inlineStr">
        <is>
          <t xml:space="preserve"> </t>
        </is>
      </c>
      <c r="E14" s="4" t="inlineStr">
        <is>
          <t xml:space="preserve"> </t>
        </is>
      </c>
      <c r="F14" s="4" t="inlineStr">
        <is>
          <t>8 years 4 months 6 day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tions vested</t>
        </is>
      </c>
      <c r="B15" s="4" t="inlineStr">
        <is>
          <t xml:space="preserve"> </t>
        </is>
      </c>
      <c r="C15" s="4" t="inlineStr">
        <is>
          <t xml:space="preserve"> </t>
        </is>
      </c>
      <c r="D15" s="4" t="inlineStr">
        <is>
          <t xml:space="preserve"> </t>
        </is>
      </c>
      <c r="E15" s="4" t="inlineStr">
        <is>
          <t xml:space="preserve"> </t>
        </is>
      </c>
      <c r="F15" s="6" t="n">
        <v>135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amendment agreement description</t>
        </is>
      </c>
      <c r="B16" s="4" t="inlineStr">
        <is>
          <t>Company agreed, subject to shareholder approval, to amend certain existing
warrants to purchase up to an aggregate of 3,756,000 shares of Common Stock at an exercise price of $1.28 per share and a termination
date of October 16, 2028, so that the amended warrants will have a reduced exercise price of $0.30 per share and a new termination date
of February 1, 2029.</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warrant exercises</t>
        </is>
      </c>
      <c r="B17" s="4" t="inlineStr">
        <is>
          <t xml:space="preserve"> </t>
        </is>
      </c>
      <c r="C17" s="4" t="inlineStr">
        <is>
          <t xml:space="preserve"> </t>
        </is>
      </c>
      <c r="D17" s="4" t="inlineStr">
        <is>
          <t xml:space="preserve"> </t>
        </is>
      </c>
      <c r="E17" s="4" t="inlineStr">
        <is>
          <t xml:space="preserve"> </t>
        </is>
      </c>
      <c r="F17" s="6" t="n">
        <v>12405</v>
      </c>
      <c r="G17" s="5" t="n">
        <v>609</v>
      </c>
      <c r="H17" s="4" t="inlineStr">
        <is>
          <t xml:space="preserve"> </t>
        </is>
      </c>
      <c r="I17" s="4" t="inlineStr">
        <is>
          <t xml:space="preserve"> </t>
        </is>
      </c>
      <c r="J17" s="4" t="inlineStr">
        <is>
          <t xml:space="preserve"> </t>
        </is>
      </c>
      <c r="K17" s="4" t="inlineStr">
        <is>
          <t xml:space="preserve"> </t>
        </is>
      </c>
    </row>
    <row r="18">
      <c r="A18" s="4" t="inlineStr">
        <is>
          <t>Warrant Price 029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exercised, shares</t>
        </is>
      </c>
      <c r="B20" s="4" t="inlineStr">
        <is>
          <t xml:space="preserve"> </t>
        </is>
      </c>
      <c r="C20" s="4" t="inlineStr">
        <is>
          <t xml:space="preserve"> </t>
        </is>
      </c>
      <c r="D20" s="4" t="inlineStr">
        <is>
          <t xml:space="preserve"> </t>
        </is>
      </c>
      <c r="E20" s="4" t="inlineStr">
        <is>
          <t xml:space="preserve"> </t>
        </is>
      </c>
      <c r="F20" s="5" t="n">
        <v>2204667</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Price 03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exercised, shares</t>
        </is>
      </c>
      <c r="B23" s="4" t="inlineStr">
        <is>
          <t xml:space="preserve"> </t>
        </is>
      </c>
      <c r="C23" s="4" t="inlineStr">
        <is>
          <t xml:space="preserve"> </t>
        </is>
      </c>
      <c r="D23" s="4" t="inlineStr">
        <is>
          <t xml:space="preserve"> </t>
        </is>
      </c>
      <c r="E23" s="4" t="inlineStr">
        <is>
          <t xml:space="preserve"> </t>
        </is>
      </c>
      <c r="F23" s="5" t="n">
        <v>34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based compensation expense</t>
        </is>
      </c>
      <c r="B26" s="4" t="inlineStr">
        <is>
          <t xml:space="preserve"> </t>
        </is>
      </c>
      <c r="C26" s="4" t="inlineStr">
        <is>
          <t xml:space="preserve"> </t>
        </is>
      </c>
      <c r="D26" s="4" t="inlineStr">
        <is>
          <t xml:space="preserve"> </t>
        </is>
      </c>
      <c r="E26" s="4" t="inlineStr">
        <is>
          <t xml:space="preserve"> </t>
        </is>
      </c>
      <c r="F26" s="6" t="n">
        <v>192375</v>
      </c>
      <c r="G26" s="6" t="n">
        <v>272446</v>
      </c>
      <c r="H26" s="4" t="inlineStr">
        <is>
          <t xml:space="preserve"> </t>
        </is>
      </c>
      <c r="I26" s="4" t="inlineStr">
        <is>
          <t xml:space="preserve"> </t>
        </is>
      </c>
      <c r="J26" s="4" t="inlineStr">
        <is>
          <t xml:space="preserve"> </t>
        </is>
      </c>
      <c r="K26" s="4" t="inlineStr">
        <is>
          <t xml:space="preserve"> </t>
        </is>
      </c>
    </row>
    <row r="27">
      <c r="A27" s="4" t="inlineStr">
        <is>
          <t>Unrecognized compensation expense</t>
        </is>
      </c>
      <c r="B27" s="4" t="inlineStr">
        <is>
          <t xml:space="preserve"> </t>
        </is>
      </c>
      <c r="C27" s="4" t="inlineStr">
        <is>
          <t xml:space="preserve"> </t>
        </is>
      </c>
      <c r="D27" s="4" t="inlineStr">
        <is>
          <t xml:space="preserve"> </t>
        </is>
      </c>
      <c r="E27" s="4" t="inlineStr">
        <is>
          <t xml:space="preserve"> </t>
        </is>
      </c>
      <c r="F27" s="6" t="n">
        <v>52843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eighted average remaining term</t>
        </is>
      </c>
      <c r="B30" s="4" t="inlineStr">
        <is>
          <t xml:space="preserve"> </t>
        </is>
      </c>
      <c r="C30" s="4" t="inlineStr">
        <is>
          <t xml:space="preserve"> </t>
        </is>
      </c>
      <c r="D30" s="4" t="inlineStr">
        <is>
          <t xml:space="preserve"> </t>
        </is>
      </c>
      <c r="E30" s="4" t="inlineStr">
        <is>
          <t xml:space="preserve"> </t>
        </is>
      </c>
      <c r="F30" s="4" t="inlineStr">
        <is>
          <t>3 years 7 months 24 days</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eighted-Average Exercise Price Per Share, Granted</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based compensation expense</t>
        </is>
      </c>
      <c r="B34" s="4" t="inlineStr">
        <is>
          <t xml:space="preserve"> </t>
        </is>
      </c>
      <c r="C34" s="4" t="inlineStr">
        <is>
          <t xml:space="preserve"> </t>
        </is>
      </c>
      <c r="D34" s="4" t="inlineStr">
        <is>
          <t xml:space="preserve"> </t>
        </is>
      </c>
      <c r="E34" s="4" t="inlineStr">
        <is>
          <t xml:space="preserve"> </t>
        </is>
      </c>
      <c r="F34" s="6" t="n">
        <v>5962</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recognized compensation expense</t>
        </is>
      </c>
      <c r="B35" s="4" t="inlineStr">
        <is>
          <t xml:space="preserve"> </t>
        </is>
      </c>
      <c r="C35" s="4" t="inlineStr">
        <is>
          <t xml:space="preserve"> </t>
        </is>
      </c>
      <c r="D35" s="4" t="inlineStr">
        <is>
          <t xml:space="preserve"> </t>
        </is>
      </c>
      <c r="E35" s="4" t="inlineStr">
        <is>
          <t xml:space="preserve"> </t>
        </is>
      </c>
      <c r="F35" s="6" t="n">
        <v>47699</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formance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tions grants</t>
        </is>
      </c>
      <c r="B38" s="4" t="inlineStr">
        <is>
          <t xml:space="preserve"> </t>
        </is>
      </c>
      <c r="C38" s="4" t="inlineStr">
        <is>
          <t xml:space="preserve"> </t>
        </is>
      </c>
      <c r="D38" s="4" t="inlineStr">
        <is>
          <t xml:space="preserve"> </t>
        </is>
      </c>
      <c r="E38" s="5" t="n">
        <v>2856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eighted-Average Exercise Price Per Share, Granted</t>
        </is>
      </c>
      <c r="B39" s="4" t="inlineStr">
        <is>
          <t xml:space="preserve"> </t>
        </is>
      </c>
      <c r="C39" s="4" t="inlineStr">
        <is>
          <t xml:space="preserve"> </t>
        </is>
      </c>
      <c r="D39" s="4" t="inlineStr">
        <is>
          <t xml:space="preserve"> </t>
        </is>
      </c>
      <c r="E39" s="4" t="inlineStr">
        <is>
          <t xml:space="preserve"> </t>
        </is>
      </c>
      <c r="F39" s="6" t="n">
        <v>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based compensation expense</t>
        </is>
      </c>
      <c r="B40" s="4" t="inlineStr">
        <is>
          <t xml:space="preserve"> </t>
        </is>
      </c>
      <c r="C40" s="4" t="inlineStr">
        <is>
          <t xml:space="preserve"> </t>
        </is>
      </c>
      <c r="D40" s="4" t="inlineStr">
        <is>
          <t xml:space="preserve"> </t>
        </is>
      </c>
      <c r="E40" s="4" t="inlineStr">
        <is>
          <t xml:space="preserve"> </t>
        </is>
      </c>
      <c r="F40" s="6" t="n">
        <v>4596</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recognized compensation expense</t>
        </is>
      </c>
      <c r="B41" s="4" t="inlineStr">
        <is>
          <t xml:space="preserve"> </t>
        </is>
      </c>
      <c r="C41" s="4" t="inlineStr">
        <is>
          <t xml:space="preserve"> </t>
        </is>
      </c>
      <c r="D41" s="4" t="inlineStr">
        <is>
          <t xml:space="preserve"> </t>
        </is>
      </c>
      <c r="E41" s="4" t="inlineStr">
        <is>
          <t xml:space="preserve"> </t>
        </is>
      </c>
      <c r="F41" s="5" t="n">
        <v>95766</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granted, value</t>
        </is>
      </c>
      <c r="B42" s="4" t="inlineStr">
        <is>
          <t xml:space="preserve"> </t>
        </is>
      </c>
      <c r="C42" s="4" t="inlineStr">
        <is>
          <t xml:space="preserve"> </t>
        </is>
      </c>
      <c r="D42" s="4" t="inlineStr">
        <is>
          <t xml:space="preserve"> </t>
        </is>
      </c>
      <c r="E42" s="6" t="n">
        <v>16966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oard Of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ting description</t>
        </is>
      </c>
      <c r="B45" s="4" t="inlineStr">
        <is>
          <t xml:space="preserve"> </t>
        </is>
      </c>
      <c r="C45" s="4" t="inlineStr">
        <is>
          <t xml:space="preserve"> </t>
        </is>
      </c>
      <c r="D45" s="4" t="inlineStr">
        <is>
          <t>vest in 36 equal monthly installments succeeding the issuance date.</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oard Of Dire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eighted-Average Exercise Price Per Share, Granted</t>
        </is>
      </c>
      <c r="B48" s="4" t="inlineStr">
        <is>
          <t xml:space="preserve"> </t>
        </is>
      </c>
      <c r="C48" s="7" t="n">
        <v>0.25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air value of options granted</t>
        </is>
      </c>
      <c r="B49" s="4" t="inlineStr">
        <is>
          <t xml:space="preserve"> </t>
        </is>
      </c>
      <c r="C49" s="6" t="n">
        <v>272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ffic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 bonuses</t>
        </is>
      </c>
      <c r="B52" s="4" t="inlineStr">
        <is>
          <t xml:space="preserve"> </t>
        </is>
      </c>
      <c r="C52" s="4" t="inlineStr">
        <is>
          <t xml:space="preserve"> </t>
        </is>
      </c>
      <c r="D52" s="4" t="inlineStr">
        <is>
          <t xml:space="preserve"> </t>
        </is>
      </c>
      <c r="E52" s="4" t="inlineStr">
        <is>
          <t xml:space="preserve"> </t>
        </is>
      </c>
      <c r="F52" s="6" t="n">
        <v>213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stricted stock units granted, shares</t>
        </is>
      </c>
      <c r="B53" s="4" t="inlineStr">
        <is>
          <t xml:space="preserve"> </t>
        </is>
      </c>
      <c r="C53" s="4" t="inlineStr">
        <is>
          <t xml:space="preserve"> </t>
        </is>
      </c>
      <c r="D53" s="4" t="inlineStr">
        <is>
          <t xml:space="preserve"> </t>
        </is>
      </c>
      <c r="E53" s="4" t="inlineStr">
        <is>
          <t xml:space="preserve"> </t>
        </is>
      </c>
      <c r="F53" s="5" t="n">
        <v>9523</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stricted stock units granted, value</t>
        </is>
      </c>
      <c r="B54" s="4" t="inlineStr">
        <is>
          <t xml:space="preserve"> </t>
        </is>
      </c>
      <c r="C54" s="4" t="inlineStr">
        <is>
          <t xml:space="preserve"> </t>
        </is>
      </c>
      <c r="D54" s="4" t="inlineStr">
        <is>
          <t xml:space="preserve"> </t>
        </is>
      </c>
      <c r="E54" s="4" t="inlineStr">
        <is>
          <t xml:space="preserve"> </t>
        </is>
      </c>
      <c r="F54" s="6" t="n">
        <v>95399</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s Maher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ptions grants</t>
        </is>
      </c>
      <c r="B57" s="4" t="inlineStr">
        <is>
          <t xml:space="preserve"> </t>
        </is>
      </c>
      <c r="C57" s="5" t="n">
        <v>1242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lan 2017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authorized under plan</t>
        </is>
      </c>
      <c r="B60" s="4" t="inlineStr">
        <is>
          <t xml:space="preserve"> </t>
        </is>
      </c>
      <c r="C60" s="4" t="inlineStr">
        <is>
          <t xml:space="preserve"> </t>
        </is>
      </c>
      <c r="D60" s="4" t="inlineStr">
        <is>
          <t xml:space="preserve"> </t>
        </is>
      </c>
      <c r="E60" s="4" t="inlineStr">
        <is>
          <t xml:space="preserve"> </t>
        </is>
      </c>
      <c r="F60" s="5" t="n">
        <v>66667</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available for grant</t>
        </is>
      </c>
      <c r="B61" s="4" t="inlineStr">
        <is>
          <t xml:space="preserve"> </t>
        </is>
      </c>
      <c r="C61" s="4" t="inlineStr">
        <is>
          <t xml:space="preserve"> </t>
        </is>
      </c>
      <c r="D61" s="4" t="inlineStr">
        <is>
          <t xml:space="preserve"> </t>
        </is>
      </c>
      <c r="E61" s="4" t="inlineStr">
        <is>
          <t xml:space="preserve"> </t>
        </is>
      </c>
      <c r="F61" s="5" t="n">
        <v>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lan 2020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s authorized under plan</t>
        </is>
      </c>
      <c r="B64" s="4" t="inlineStr">
        <is>
          <t xml:space="preserve"> </t>
        </is>
      </c>
      <c r="C64" s="4" t="inlineStr">
        <is>
          <t xml:space="preserve"> </t>
        </is>
      </c>
      <c r="D64" s="4" t="inlineStr">
        <is>
          <t xml:space="preserve"> </t>
        </is>
      </c>
      <c r="E64" s="4" t="inlineStr">
        <is>
          <t xml:space="preserve"> </t>
        </is>
      </c>
      <c r="F64" s="5" t="n">
        <v>100000</v>
      </c>
      <c r="G64" s="4" t="inlineStr">
        <is>
          <t xml:space="preserve"> </t>
        </is>
      </c>
      <c r="H64" s="4" t="inlineStr">
        <is>
          <t xml:space="preserve"> </t>
        </is>
      </c>
      <c r="I64" s="4" t="inlineStr">
        <is>
          <t xml:space="preserve"> </t>
        </is>
      </c>
      <c r="J64" s="4" t="inlineStr">
        <is>
          <t xml:space="preserve"> </t>
        </is>
      </c>
      <c r="K64" s="5" t="n">
        <v>745800</v>
      </c>
    </row>
    <row r="65">
      <c r="A65" s="4" t="inlineStr">
        <is>
          <t>Shares available for grant</t>
        </is>
      </c>
      <c r="B65" s="4" t="inlineStr">
        <is>
          <t xml:space="preserve"> </t>
        </is>
      </c>
      <c r="C65" s="4" t="inlineStr">
        <is>
          <t xml:space="preserve"> </t>
        </is>
      </c>
      <c r="D65" s="4" t="inlineStr">
        <is>
          <t xml:space="preserve"> </t>
        </is>
      </c>
      <c r="E65" s="4" t="inlineStr">
        <is>
          <t xml:space="preserve"> </t>
        </is>
      </c>
      <c r="F65" s="5" t="n">
        <v>53319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ries A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urchase of prefunded warrants</t>
        </is>
      </c>
      <c r="B68" s="5" t="n">
        <v>1333333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ries B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urchase of prefunded warrants</t>
        </is>
      </c>
      <c r="B71" s="5" t="n">
        <v>1333333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e Funded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urchase price per share</t>
        </is>
      </c>
      <c r="B74" s="8" t="n">
        <v>0.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urchase price per share</t>
        </is>
      </c>
      <c r="B77" s="7" t="n">
        <v>0.29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ubsequent Ev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Stock, Shares Author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300000000</v>
      </c>
      <c r="I80" s="4" t="inlineStr">
        <is>
          <t xml:space="preserve"> </t>
        </is>
      </c>
      <c r="J80" s="4" t="inlineStr">
        <is>
          <t xml:space="preserve"> </t>
        </is>
      </c>
      <c r="K80" s="4" t="inlineStr">
        <is>
          <t xml:space="preserve"> </t>
        </is>
      </c>
    </row>
  </sheetData>
  <mergeCells count="2">
    <mergeCell ref="A1:A2"/>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ommitments and Contingencies (Details Narrative) - USD ($)</t>
        </is>
      </c>
      <c r="D1" s="2" t="inlineStr">
        <is>
          <t>3 Months Ended</t>
        </is>
      </c>
      <c r="F1" s="2" t="inlineStr">
        <is>
          <t>12 Months Ended</t>
        </is>
      </c>
    </row>
    <row r="2">
      <c r="B2" s="2" t="inlineStr">
        <is>
          <t>Aug. 17, 2023</t>
        </is>
      </c>
      <c r="C2" s="2" t="inlineStr">
        <is>
          <t>Feb. 06, 2021</t>
        </is>
      </c>
      <c r="D2" s="2" t="inlineStr">
        <is>
          <t>Mar. 31, 2024</t>
        </is>
      </c>
      <c r="E2" s="2" t="inlineStr">
        <is>
          <t>Mar. 31, 2023</t>
        </is>
      </c>
      <c r="F2" s="2" t="inlineStr">
        <is>
          <t>Dec. 31, 2021</t>
        </is>
      </c>
      <c r="G2" s="2" t="inlineStr">
        <is>
          <t>Dec. 31, 2020</t>
        </is>
      </c>
      <c r="H2" s="2" t="inlineStr">
        <is>
          <t>Dec. 31, 2023</t>
        </is>
      </c>
      <c r="I2" s="2" t="inlineStr">
        <is>
          <t>Apr. 30, 2023</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expense</t>
        </is>
      </c>
      <c r="B4" s="4" t="inlineStr">
        <is>
          <t xml:space="preserve"> </t>
        </is>
      </c>
      <c r="C4" s="4" t="inlineStr">
        <is>
          <t xml:space="preserve"> </t>
        </is>
      </c>
      <c r="D4" s="6" t="n">
        <v>2430412</v>
      </c>
      <c r="E4" s="6" t="n">
        <v>356775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ayments of related party debt</t>
        </is>
      </c>
      <c r="B5" s="4" t="inlineStr">
        <is>
          <t xml:space="preserve"> </t>
        </is>
      </c>
      <c r="C5" s="4" t="inlineStr">
        <is>
          <t xml:space="preserve"> </t>
        </is>
      </c>
      <c r="D5" s="4" t="inlineStr">
        <is>
          <t xml:space="preserve"> </t>
        </is>
      </c>
      <c r="E5" s="4" t="inlineStr">
        <is>
          <t xml:space="preserve"> </t>
        </is>
      </c>
      <c r="F5" s="6" t="n">
        <v>800000</v>
      </c>
      <c r="G5" s="4" t="inlineStr">
        <is>
          <t xml:space="preserve"> </t>
        </is>
      </c>
      <c r="H5" s="4" t="inlineStr">
        <is>
          <t xml:space="preserve"> </t>
        </is>
      </c>
      <c r="I5" s="4" t="inlineStr">
        <is>
          <t xml:space="preserve"> </t>
        </is>
      </c>
      <c r="J5" s="4" t="inlineStr">
        <is>
          <t xml:space="preserve"> </t>
        </is>
      </c>
    </row>
    <row r="6">
      <c r="A6" s="4" t="inlineStr">
        <is>
          <t>Stockholders equity</t>
        </is>
      </c>
      <c r="B6" s="6" t="n">
        <v>2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ffic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bonuses approved</t>
        </is>
      </c>
      <c r="B9" s="4" t="inlineStr">
        <is>
          <t xml:space="preserve"> </t>
        </is>
      </c>
      <c r="C9" s="4" t="inlineStr">
        <is>
          <t xml:space="preserve"> </t>
        </is>
      </c>
      <c r="D9" s="5" t="n">
        <v>2406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r Hsu Scientific Advisory Boar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ed expenses related to compensation</t>
        </is>
      </c>
      <c r="B12" s="4" t="inlineStr">
        <is>
          <t xml:space="preserve"> </t>
        </is>
      </c>
      <c r="C12" s="4" t="inlineStr">
        <is>
          <t xml:space="preserve"> </t>
        </is>
      </c>
      <c r="D12" s="5" t="n">
        <v>18588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Houston Pharm [Member] | Technology Rights And Develop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oyalty income, nonoperating</t>
        </is>
      </c>
      <c r="B15" s="4" t="inlineStr">
        <is>
          <t xml:space="preserve"> </t>
        </is>
      </c>
      <c r="C15" s="4" t="inlineStr">
        <is>
          <t xml:space="preserve"> </t>
        </is>
      </c>
      <c r="D15" s="5" t="n">
        <v>12500</v>
      </c>
      <c r="E15" s="5" t="n">
        <v>125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97605</v>
      </c>
      <c r="I18" s="6" t="n">
        <v>196303</v>
      </c>
      <c r="J18" s="6" t="n">
        <v>1302</v>
      </c>
    </row>
    <row r="19">
      <c r="A19" s="4" t="inlineStr">
        <is>
          <t>U T M D A C C [Member] | Patent And Technology License Ag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cense fee</t>
        </is>
      </c>
      <c r="B21" s="4" t="inlineStr">
        <is>
          <t xml:space="preserve"> </t>
        </is>
      </c>
      <c r="C21" s="4" t="inlineStr">
        <is>
          <t xml:space="preserve"> </t>
        </is>
      </c>
      <c r="D21" s="6" t="n">
        <v>694</v>
      </c>
      <c r="E21" s="6" t="n">
        <v>1174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 T M D A C C [Member] | Sponsored Research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cense fee</t>
        </is>
      </c>
      <c r="B24" s="4" t="inlineStr">
        <is>
          <t xml:space="preserve"> </t>
        </is>
      </c>
      <c r="C24" s="4" t="inlineStr">
        <is>
          <t xml:space="preserve"> </t>
        </is>
      </c>
      <c r="D24" s="4" t="inlineStr">
        <is>
          <t xml:space="preserve"> </t>
        </is>
      </c>
      <c r="E24" s="4" t="inlineStr">
        <is>
          <t xml:space="preserve"> </t>
        </is>
      </c>
      <c r="F24" s="4" t="inlineStr">
        <is>
          <t xml:space="preserve"> </t>
        </is>
      </c>
      <c r="G24" s="6" t="n">
        <v>334000</v>
      </c>
      <c r="H24" s="4" t="inlineStr">
        <is>
          <t xml:space="preserve"> </t>
        </is>
      </c>
      <c r="I24" s="4" t="inlineStr">
        <is>
          <t xml:space="preserve"> </t>
        </is>
      </c>
      <c r="J24" s="4" t="inlineStr">
        <is>
          <t xml:space="preserve"> </t>
        </is>
      </c>
    </row>
    <row r="25">
      <c r="A25" s="4" t="inlineStr">
        <is>
          <t>Research and development expense</t>
        </is>
      </c>
      <c r="B25" s="4" t="inlineStr">
        <is>
          <t xml:space="preserve"> </t>
        </is>
      </c>
      <c r="C25" s="4" t="inlineStr">
        <is>
          <t xml:space="preserve"> </t>
        </is>
      </c>
      <c r="D25" s="4" t="inlineStr">
        <is>
          <t xml:space="preserve"> </t>
        </is>
      </c>
      <c r="E25" s="4" t="inlineStr">
        <is>
          <t xml:space="preserve"> </t>
        </is>
      </c>
      <c r="F25" s="4" t="inlineStr">
        <is>
          <t xml:space="preserve"> </t>
        </is>
      </c>
      <c r="G25" s="6" t="n">
        <v>400000</v>
      </c>
      <c r="H25" s="4" t="inlineStr">
        <is>
          <t xml:space="preserve"> </t>
        </is>
      </c>
      <c r="I25" s="4" t="inlineStr">
        <is>
          <t xml:space="preserve"> </t>
        </is>
      </c>
      <c r="J25" s="4" t="inlineStr">
        <is>
          <t xml:space="preserve"> </t>
        </is>
      </c>
    </row>
    <row r="26">
      <c r="A26" s="4" t="inlineStr">
        <is>
          <t>Mr Climac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nnual base salary</t>
        </is>
      </c>
      <c r="B28" s="4" t="inlineStr">
        <is>
          <t xml:space="preserve"> </t>
        </is>
      </c>
      <c r="C28" s="6" t="n">
        <v>5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10668932</v>
      </c>
      <c r="C9" s="5" t="n">
        <v>6214598</v>
      </c>
    </row>
    <row r="10">
      <c r="A10" s="4" t="inlineStr">
        <is>
          <t>Common stock, shares outstanding</t>
        </is>
      </c>
      <c r="B10" s="5" t="n">
        <v>10668932</v>
      </c>
      <c r="C10" s="5" t="n">
        <v>62145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General and administrative</t>
        </is>
      </c>
      <c r="B4" s="6" t="n">
        <v>1114442</v>
      </c>
      <c r="C4" s="6" t="n">
        <v>1358752</v>
      </c>
    </row>
    <row r="5">
      <c r="A5" s="4" t="inlineStr">
        <is>
          <t>Research and development</t>
        </is>
      </c>
      <c r="B5" s="5" t="n">
        <v>2430412</v>
      </c>
      <c r="C5" s="5" t="n">
        <v>3567759</v>
      </c>
    </row>
    <row r="6">
      <c r="A6" s="4" t="inlineStr">
        <is>
          <t>Total operating expenses</t>
        </is>
      </c>
      <c r="B6" s="5" t="n">
        <v>3544854</v>
      </c>
      <c r="C6" s="5" t="n">
        <v>4926511</v>
      </c>
    </row>
    <row r="7">
      <c r="A7" s="4" t="inlineStr">
        <is>
          <t>Loss from operations</t>
        </is>
      </c>
      <c r="B7" s="5" t="n">
        <v>-3544854</v>
      </c>
      <c r="C7" s="5" t="n">
        <v>-4926511</v>
      </c>
    </row>
    <row r="8">
      <c r="A8" s="3" t="inlineStr">
        <is>
          <t>Other income (expenses):</t>
        </is>
      </c>
      <c r="B8" s="4" t="inlineStr">
        <is>
          <t xml:space="preserve"> </t>
        </is>
      </c>
      <c r="C8" s="4" t="inlineStr">
        <is>
          <t xml:space="preserve"> </t>
        </is>
      </c>
    </row>
    <row r="9">
      <c r="A9" s="4" t="inlineStr">
        <is>
          <t>Interest income</t>
        </is>
      </c>
      <c r="B9" s="5" t="n">
        <v>6731</v>
      </c>
      <c r="C9" s="5" t="n">
        <v>0</v>
      </c>
    </row>
    <row r="10">
      <c r="A10" s="4" t="inlineStr">
        <is>
          <t>Interest expense</t>
        </is>
      </c>
      <c r="B10" s="5" t="n">
        <v>-6625</v>
      </c>
      <c r="C10" s="5" t="n">
        <v>-5436</v>
      </c>
    </row>
    <row r="11">
      <c r="A11" s="4" t="inlineStr">
        <is>
          <t>Total other income (expense)</t>
        </is>
      </c>
      <c r="B11" s="5" t="n">
        <v>106</v>
      </c>
      <c r="C11" s="5" t="n">
        <v>-5436</v>
      </c>
    </row>
    <row r="12">
      <c r="A12" s="4" t="inlineStr">
        <is>
          <t>Net loss</t>
        </is>
      </c>
      <c r="B12" s="6" t="n">
        <v>-3544748</v>
      </c>
      <c r="C12" s="6" t="n">
        <v>-4931947</v>
      </c>
    </row>
    <row r="13">
      <c r="A13" s="4" t="inlineStr">
        <is>
          <t>Loss per share - basic</t>
        </is>
      </c>
      <c r="B13" s="8" t="n">
        <v>-0.41</v>
      </c>
      <c r="C13" s="8" t="n">
        <v>-2.59</v>
      </c>
    </row>
    <row r="14">
      <c r="A14" s="4" t="inlineStr">
        <is>
          <t>Loss per share - diluted</t>
        </is>
      </c>
      <c r="B14" s="8" t="n">
        <v>-0.41</v>
      </c>
      <c r="C14" s="8" t="n">
        <v>-2.59</v>
      </c>
    </row>
    <row r="15">
      <c r="A15" s="4" t="inlineStr">
        <is>
          <t>Weighted average shares outstanding - basic</t>
        </is>
      </c>
      <c r="B15" s="5" t="n">
        <v>8712680</v>
      </c>
      <c r="C15" s="5" t="n">
        <v>1906494</v>
      </c>
    </row>
    <row r="16">
      <c r="A16" s="4" t="inlineStr">
        <is>
          <t>Weighted average shares outstanding - diluted</t>
        </is>
      </c>
      <c r="B16" s="5" t="n">
        <v>8712680</v>
      </c>
      <c r="C16" s="5" t="n">
        <v>19064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1617</v>
      </c>
      <c r="C2" s="6" t="n">
        <v>58846916</v>
      </c>
      <c r="D2" s="6" t="n">
        <v>-50715677</v>
      </c>
      <c r="E2" s="6" t="n">
        <v>8132856</v>
      </c>
    </row>
    <row r="3">
      <c r="A3" s="4" t="inlineStr">
        <is>
          <t>Beginning balance, shares at Dec. 31, 2022</t>
        </is>
      </c>
      <c r="B3" s="5" t="n">
        <v>1617325</v>
      </c>
      <c r="C3" s="4" t="inlineStr">
        <is>
          <t xml:space="preserve"> </t>
        </is>
      </c>
      <c r="D3" s="4" t="inlineStr">
        <is>
          <t xml:space="preserve"> </t>
        </is>
      </c>
      <c r="E3" s="4" t="inlineStr">
        <is>
          <t xml:space="preserve"> </t>
        </is>
      </c>
    </row>
    <row r="4">
      <c r="A4" s="4" t="inlineStr">
        <is>
          <t>Ending balance, value at Mar. 31, 2023</t>
        </is>
      </c>
      <c r="B4" s="6" t="n">
        <v>2226</v>
      </c>
      <c r="C4" s="5" t="n">
        <v>59137229</v>
      </c>
      <c r="D4" s="5" t="n">
        <v>-55647624</v>
      </c>
      <c r="E4" s="5" t="n">
        <v>3491831</v>
      </c>
    </row>
    <row r="5">
      <c r="A5" s="4" t="inlineStr">
        <is>
          <t>Exercise of warrants</t>
        </is>
      </c>
      <c r="B5" s="6" t="n">
        <v>609</v>
      </c>
      <c r="C5" s="4" t="inlineStr">
        <is>
          <t xml:space="preserve"> </t>
        </is>
      </c>
      <c r="D5" s="4" t="inlineStr">
        <is>
          <t xml:space="preserve"> </t>
        </is>
      </c>
      <c r="E5" s="5" t="n">
        <v>609</v>
      </c>
    </row>
    <row r="6">
      <c r="A6" s="4" t="inlineStr">
        <is>
          <t>Exercise of warrants, shares</t>
        </is>
      </c>
      <c r="B6" s="5" t="n">
        <v>609000</v>
      </c>
      <c r="C6" s="4" t="inlineStr">
        <is>
          <t xml:space="preserve"> </t>
        </is>
      </c>
      <c r="D6" s="4" t="inlineStr">
        <is>
          <t xml:space="preserve"> </t>
        </is>
      </c>
      <c r="E6" s="4" t="inlineStr">
        <is>
          <t xml:space="preserve"> </t>
        </is>
      </c>
    </row>
    <row r="7">
      <c r="A7" s="4" t="inlineStr">
        <is>
          <t>Stock-based compensation</t>
        </is>
      </c>
      <c r="B7" s="4" t="inlineStr">
        <is>
          <t xml:space="preserve"> </t>
        </is>
      </c>
      <c r="C7" s="5" t="n">
        <v>290313</v>
      </c>
      <c r="D7" s="4" t="inlineStr">
        <is>
          <t xml:space="preserve"> </t>
        </is>
      </c>
      <c r="E7" s="5" t="n">
        <v>290313</v>
      </c>
    </row>
    <row r="8">
      <c r="A8" s="4" t="inlineStr">
        <is>
          <t>Net loss</t>
        </is>
      </c>
      <c r="B8" s="4" t="inlineStr">
        <is>
          <t xml:space="preserve"> </t>
        </is>
      </c>
      <c r="C8" s="4" t="inlineStr">
        <is>
          <t xml:space="preserve"> </t>
        </is>
      </c>
      <c r="D8" s="5" t="n">
        <v>-4931947</v>
      </c>
      <c r="E8" s="5" t="n">
        <v>-4931947</v>
      </c>
    </row>
    <row r="9">
      <c r="A9" s="4" t="inlineStr">
        <is>
          <t>Ending balance, shares at Mar. 31, 2023</t>
        </is>
      </c>
      <c r="B9" s="5" t="n">
        <v>2226325</v>
      </c>
      <c r="C9" s="4" t="inlineStr">
        <is>
          <t xml:space="preserve"> </t>
        </is>
      </c>
      <c r="D9" s="4" t="inlineStr">
        <is>
          <t xml:space="preserve"> </t>
        </is>
      </c>
      <c r="E9" s="4" t="inlineStr">
        <is>
          <t xml:space="preserve"> </t>
        </is>
      </c>
    </row>
    <row r="10">
      <c r="A10" s="4" t="inlineStr">
        <is>
          <t>Beginning balance, value at Dec. 31, 2023</t>
        </is>
      </c>
      <c r="B10" s="6" t="n">
        <v>6214</v>
      </c>
      <c r="C10" s="5" t="n">
        <v>65128574</v>
      </c>
      <c r="D10" s="5" t="n">
        <v>-69566903</v>
      </c>
      <c r="E10" s="5" t="n">
        <v>-4432115</v>
      </c>
    </row>
    <row r="11">
      <c r="A11" s="4" t="inlineStr">
        <is>
          <t>Beginning balance, shares at Dec. 31, 2023</t>
        </is>
      </c>
      <c r="B11" s="5" t="n">
        <v>6214598</v>
      </c>
      <c r="C11" s="4" t="inlineStr">
        <is>
          <t xml:space="preserve"> </t>
        </is>
      </c>
      <c r="D11" s="4" t="inlineStr">
        <is>
          <t xml:space="preserve"> </t>
        </is>
      </c>
      <c r="E11" s="4" t="inlineStr">
        <is>
          <t xml:space="preserve"> </t>
        </is>
      </c>
    </row>
    <row r="12">
      <c r="A12" s="4" t="inlineStr">
        <is>
          <t>Ending balance, value at Mar. 31, 2024</t>
        </is>
      </c>
      <c r="B12" s="6" t="n">
        <v>10669</v>
      </c>
      <c r="C12" s="5" t="n">
        <v>68670457</v>
      </c>
      <c r="D12" s="5" t="n">
        <v>-73111651</v>
      </c>
      <c r="E12" s="5" t="n">
        <v>-4430525</v>
      </c>
    </row>
    <row r="13">
      <c r="A13" s="4" t="inlineStr">
        <is>
          <t>Common stock issued for cash, net</t>
        </is>
      </c>
      <c r="B13" s="6" t="n">
        <v>2216</v>
      </c>
      <c r="C13" s="5" t="n">
        <v>3328784</v>
      </c>
      <c r="D13" s="4" t="inlineStr">
        <is>
          <t xml:space="preserve"> </t>
        </is>
      </c>
      <c r="E13" s="5" t="n">
        <v>3331000</v>
      </c>
    </row>
    <row r="14">
      <c r="A14" s="4" t="inlineStr">
        <is>
          <t>Common stock issued for cash, net, shares</t>
        </is>
      </c>
      <c r="B14" s="5" t="n">
        <v>2215667</v>
      </c>
      <c r="C14" s="4" t="inlineStr">
        <is>
          <t xml:space="preserve"> </t>
        </is>
      </c>
      <c r="D14" s="4" t="inlineStr">
        <is>
          <t xml:space="preserve"> </t>
        </is>
      </c>
      <c r="E14" s="4" t="inlineStr">
        <is>
          <t xml:space="preserve"> </t>
        </is>
      </c>
    </row>
    <row r="15">
      <c r="A15" s="4" t="inlineStr">
        <is>
          <t>Exercise of warrants</t>
        </is>
      </c>
      <c r="B15" s="6" t="n">
        <v>2239</v>
      </c>
      <c r="C15" s="5" t="n">
        <v>10166</v>
      </c>
      <c r="D15" s="4" t="inlineStr">
        <is>
          <t xml:space="preserve"> </t>
        </is>
      </c>
      <c r="E15" s="5" t="n">
        <v>12405</v>
      </c>
    </row>
    <row r="16">
      <c r="A16" s="4" t="inlineStr">
        <is>
          <t>Exercise of warrants, shares</t>
        </is>
      </c>
      <c r="B16" s="5" t="n">
        <v>2238667</v>
      </c>
      <c r="C16" s="4" t="inlineStr">
        <is>
          <t xml:space="preserve"> </t>
        </is>
      </c>
      <c r="D16" s="4" t="inlineStr">
        <is>
          <t xml:space="preserve"> </t>
        </is>
      </c>
      <c r="E16" s="4" t="inlineStr">
        <is>
          <t xml:space="preserve"> </t>
        </is>
      </c>
    </row>
    <row r="17">
      <c r="A17" s="4" t="inlineStr">
        <is>
          <t>Stock-based compensation</t>
        </is>
      </c>
      <c r="B17" s="4" t="inlineStr">
        <is>
          <t xml:space="preserve"> </t>
        </is>
      </c>
      <c r="C17" s="5" t="n">
        <v>202933</v>
      </c>
      <c r="D17" s="4" t="inlineStr">
        <is>
          <t xml:space="preserve"> </t>
        </is>
      </c>
      <c r="E17" s="5" t="n">
        <v>202933</v>
      </c>
    </row>
    <row r="18">
      <c r="A18" s="4" t="inlineStr">
        <is>
          <t>Net loss</t>
        </is>
      </c>
      <c r="B18" s="4" t="inlineStr">
        <is>
          <t xml:space="preserve"> </t>
        </is>
      </c>
      <c r="C18" s="4" t="inlineStr">
        <is>
          <t xml:space="preserve"> </t>
        </is>
      </c>
      <c r="D18" s="6" t="n">
        <v>-3544748</v>
      </c>
      <c r="E18" s="6" t="n">
        <v>-3544748</v>
      </c>
    </row>
    <row r="19">
      <c r="A19" s="4" t="inlineStr">
        <is>
          <t>Ending balance, shares at Mar. 31, 2024</t>
        </is>
      </c>
      <c r="B19" s="5" t="n">
        <v>10668932</v>
      </c>
      <c r="C19" s="4" t="inlineStr">
        <is>
          <t xml:space="preserve"> </t>
        </is>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544748</v>
      </c>
      <c r="C4" s="6" t="n">
        <v>-493194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02933</v>
      </c>
      <c r="C6" s="5" t="n">
        <v>290313</v>
      </c>
    </row>
    <row r="7">
      <c r="A7" s="4" t="inlineStr">
        <is>
          <t>Depreciation</t>
        </is>
      </c>
      <c r="B7" s="5" t="n">
        <v>818</v>
      </c>
      <c r="C7" s="5" t="n">
        <v>1279</v>
      </c>
    </row>
    <row r="8">
      <c r="A8" s="4" t="inlineStr">
        <is>
          <t>Gain on disposal of fixed assets</t>
        </is>
      </c>
      <c r="B8" s="5" t="n">
        <v>-190</v>
      </c>
      <c r="C8" s="5" t="n">
        <v>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102994</v>
      </c>
      <c r="C10" s="5" t="n">
        <v>692222</v>
      </c>
    </row>
    <row r="11">
      <c r="A11" s="4" t="inlineStr">
        <is>
          <t>Accounts payable and accrued expenses</t>
        </is>
      </c>
      <c r="B11" s="5" t="n">
        <v>46136</v>
      </c>
      <c r="C11" s="5" t="n">
        <v>-876459</v>
      </c>
    </row>
    <row r="12">
      <c r="A12" s="4" t="inlineStr">
        <is>
          <t>Net cash used in operating activities</t>
        </is>
      </c>
      <c r="B12" s="5" t="n">
        <v>-3192057</v>
      </c>
      <c r="C12" s="5" t="n">
        <v>-4824592</v>
      </c>
    </row>
    <row r="13">
      <c r="A13" s="3" t="inlineStr">
        <is>
          <t>Cash Flows from Financing Activities:</t>
        </is>
      </c>
      <c r="B13" s="4" t="inlineStr">
        <is>
          <t xml:space="preserve"> </t>
        </is>
      </c>
      <c r="C13" s="4" t="inlineStr">
        <is>
          <t xml:space="preserve"> </t>
        </is>
      </c>
    </row>
    <row r="14">
      <c r="A14" s="4" t="inlineStr">
        <is>
          <t>Payments on notes payable</t>
        </is>
      </c>
      <c r="B14" s="5" t="n">
        <v>-87702</v>
      </c>
      <c r="C14" s="5" t="n">
        <v>-120893</v>
      </c>
    </row>
    <row r="15">
      <c r="A15" s="4" t="inlineStr">
        <is>
          <t>Proceeds from exercise of warrants</t>
        </is>
      </c>
      <c r="B15" s="5" t="n">
        <v>12405</v>
      </c>
      <c r="C15" s="5" t="n">
        <v>609</v>
      </c>
    </row>
    <row r="16">
      <c r="A16" s="4" t="inlineStr">
        <is>
          <t>Proceeds from sale of common stock</t>
        </is>
      </c>
      <c r="B16" s="5" t="n">
        <v>3533859</v>
      </c>
      <c r="C16" s="5" t="n">
        <v>0</v>
      </c>
    </row>
    <row r="17">
      <c r="A17" s="4" t="inlineStr">
        <is>
          <t>Net cash provided by (used in) financing activities</t>
        </is>
      </c>
      <c r="B17" s="5" t="n">
        <v>3458562</v>
      </c>
      <c r="C17" s="5" t="n">
        <v>-120284</v>
      </c>
    </row>
    <row r="18">
      <c r="A18" s="4" t="inlineStr">
        <is>
          <t>Net change in cash and cash equivalents</t>
        </is>
      </c>
      <c r="B18" s="5" t="n">
        <v>266505</v>
      </c>
      <c r="C18" s="5" t="n">
        <v>-4944876</v>
      </c>
    </row>
    <row r="19">
      <c r="A19" s="4" t="inlineStr">
        <is>
          <t>Cash and cash equivalents, at beginning of period</t>
        </is>
      </c>
      <c r="B19" s="5" t="n">
        <v>548721</v>
      </c>
      <c r="C19" s="5" t="n">
        <v>10055407</v>
      </c>
    </row>
    <row r="20">
      <c r="A20" s="4" t="inlineStr">
        <is>
          <t>Cash and cash equivalents, at end of period</t>
        </is>
      </c>
      <c r="B20" s="5" t="n">
        <v>815226</v>
      </c>
      <c r="C20" s="5" t="n">
        <v>5110531</v>
      </c>
    </row>
    <row r="21">
      <c r="A21" s="3" t="inlineStr">
        <is>
          <t>Supplemental disclosures of cash flow information:</t>
        </is>
      </c>
      <c r="B21" s="4" t="inlineStr">
        <is>
          <t xml:space="preserve"> </t>
        </is>
      </c>
      <c r="C21" s="4" t="inlineStr">
        <is>
          <t xml:space="preserve"> </t>
        </is>
      </c>
    </row>
    <row r="22">
      <c r="A22" s="4" t="inlineStr">
        <is>
          <t>Cash paid for interest</t>
        </is>
      </c>
      <c r="B22" s="5" t="n">
        <v>6625</v>
      </c>
      <c r="C22" s="5" t="n">
        <v>5436</v>
      </c>
    </row>
    <row r="23">
      <c r="A23" s="4" t="inlineStr">
        <is>
          <t>Cash paid for income taxes</t>
        </is>
      </c>
      <c r="B23" s="5" t="n">
        <v>0</v>
      </c>
      <c r="C23" s="5" t="n">
        <v>0</v>
      </c>
    </row>
    <row r="24">
      <c r="A24" s="3" t="inlineStr">
        <is>
          <t>Supplemental disclosure of non-cash investing and financing activities:</t>
        </is>
      </c>
      <c r="B24" s="4" t="inlineStr">
        <is>
          <t xml:space="preserve"> </t>
        </is>
      </c>
      <c r="C24" s="4" t="inlineStr">
        <is>
          <t xml:space="preserve"> </t>
        </is>
      </c>
    </row>
    <row r="25">
      <c r="A25" s="4" t="inlineStr">
        <is>
          <t>Reclassification of deferred offering costs to equity</t>
        </is>
      </c>
      <c r="B25" s="6" t="n">
        <v>202859</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3544748</v>
      </c>
      <c r="C4" s="6" t="n">
        <v>-49319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CNS Pharmaceuticals, Inc. (“we”, “our”, the
“Company”) is a clinical pharmaceutical company organized as a Nevada corporation on July 27, 2017 to focus on the development
of anti-cancer drug candidates. On August 25, 2022, the stockholders of the Company approved an amendment
to the Company’s amended and restated articles of incorporation (the “Amendment”) to effect the reverse stock split
at a ratio in the range of 1-for-2 to 1-for-30. The reverse stock split became effective on November 28, 2022 on a 1-for-30 basis without
any change in the par value per share, which remained at $0.001. The reverse stock split has been retroactively adjusted throughout these
financial statements and footno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00:10Z</dcterms:created>
  <dcterms:modified xmlns:dcterms="http://purl.org/dc/terms/" xmlns:xsi="http://www.w3.org/2001/XMLSchema-instance" xsi:type="dcterms:W3CDTF">2024-05-15T21:00:10Z</dcterms:modified>
</cp:coreProperties>
</file>